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rganization, and Liq" sheetId="7" state="visible" r:id="rId7"/>
    <sheet xmlns:r="http://schemas.openxmlformats.org/officeDocument/2006/relationships" name="Summary of Significant Accounti" sheetId="8" state="visible" r:id="rId8"/>
    <sheet xmlns:r="http://schemas.openxmlformats.org/officeDocument/2006/relationships" name="Basic and Diluted Income (loss)" sheetId="9" state="visible" r:id="rId9"/>
    <sheet xmlns:r="http://schemas.openxmlformats.org/officeDocument/2006/relationships" name="Property and Equipment Disclosu" sheetId="10" state="visible" r:id="rId10"/>
    <sheet xmlns:r="http://schemas.openxmlformats.org/officeDocument/2006/relationships" name="Accounts Payable and Accrued Li" sheetId="11" state="visible" r:id="rId11"/>
    <sheet xmlns:r="http://schemas.openxmlformats.org/officeDocument/2006/relationships" name="Related Party Disclosure" sheetId="12" state="visible" r:id="rId12"/>
    <sheet xmlns:r="http://schemas.openxmlformats.org/officeDocument/2006/relationships" name="Convertible Debt Disclosure" sheetId="13" state="visible" r:id="rId13"/>
    <sheet xmlns:r="http://schemas.openxmlformats.org/officeDocument/2006/relationships" name="Derivative Liability Disclosure" sheetId="14" state="visible" r:id="rId14"/>
    <sheet xmlns:r="http://schemas.openxmlformats.org/officeDocument/2006/relationships" name="Loans Payable Disclosure" sheetId="15" state="visible" r:id="rId15"/>
    <sheet xmlns:r="http://schemas.openxmlformats.org/officeDocument/2006/relationships" name="Stockholders' Equity Disclosure" sheetId="16" state="visible" r:id="rId16"/>
    <sheet xmlns:r="http://schemas.openxmlformats.org/officeDocument/2006/relationships" name="Income Taxes Disclosure" sheetId="17" state="visible" r:id="rId17"/>
    <sheet xmlns:r="http://schemas.openxmlformats.org/officeDocument/2006/relationships" name="Commitments Disclosure" sheetId="18" state="visible" r:id="rId18"/>
    <sheet xmlns:r="http://schemas.openxmlformats.org/officeDocument/2006/relationships" name="Litigation Disclosure" sheetId="19" state="visible" r:id="rId19"/>
    <sheet xmlns:r="http://schemas.openxmlformats.org/officeDocument/2006/relationships" name="Significant Customer Concentrat" sheetId="20" state="visible" r:id="rId20"/>
    <sheet xmlns:r="http://schemas.openxmlformats.org/officeDocument/2006/relationships" name="Fair Value Measurements Disclos" sheetId="21" state="visible" r:id="rId21"/>
    <sheet xmlns:r="http://schemas.openxmlformats.org/officeDocument/2006/relationships" name="Operating Lease Liability, Disc"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ummary of Significant Accou_13" sheetId="35" state="visible" r:id="rId35"/>
    <sheet xmlns:r="http://schemas.openxmlformats.org/officeDocument/2006/relationships" name="Summary of Significant Accou_14" sheetId="36" state="visible" r:id="rId36"/>
    <sheet xmlns:r="http://schemas.openxmlformats.org/officeDocument/2006/relationships" name="Summary of Significant Accou_15" sheetId="37" state="visible" r:id="rId37"/>
    <sheet xmlns:r="http://schemas.openxmlformats.org/officeDocument/2006/relationships" name="Summary of Significant Accou_16" sheetId="38" state="visible" r:id="rId38"/>
    <sheet xmlns:r="http://schemas.openxmlformats.org/officeDocument/2006/relationships" name="Summary of Significant Accou_17" sheetId="39" state="visible" r:id="rId39"/>
    <sheet xmlns:r="http://schemas.openxmlformats.org/officeDocument/2006/relationships" name="Summary of Significant Accou_18" sheetId="40" state="visible" r:id="rId40"/>
    <sheet xmlns:r="http://schemas.openxmlformats.org/officeDocument/2006/relationships" name="Summary of Significant Accou_19" sheetId="41" state="visible" r:id="rId41"/>
    <sheet xmlns:r="http://schemas.openxmlformats.org/officeDocument/2006/relationships" name="Basic and Diluted Income (los_2" sheetId="42" state="visible" r:id="rId42"/>
    <sheet xmlns:r="http://schemas.openxmlformats.org/officeDocument/2006/relationships" name="Property and Equipment Disclo_2" sheetId="43" state="visible" r:id="rId43"/>
    <sheet xmlns:r="http://schemas.openxmlformats.org/officeDocument/2006/relationships" name="Accounts Payable and Accrued _2" sheetId="44" state="visible" r:id="rId44"/>
    <sheet xmlns:r="http://schemas.openxmlformats.org/officeDocument/2006/relationships" name="Income Taxes Disclosure_ Schedu" sheetId="45" state="visible" r:id="rId45"/>
    <sheet xmlns:r="http://schemas.openxmlformats.org/officeDocument/2006/relationships" name="Income Taxes Disclosure_ Sche_2" sheetId="46" state="visible" r:id="rId46"/>
    <sheet xmlns:r="http://schemas.openxmlformats.org/officeDocument/2006/relationships" name="Fair Value Measurements Discl_2" sheetId="47" state="visible" r:id="rId47"/>
    <sheet xmlns:r="http://schemas.openxmlformats.org/officeDocument/2006/relationships" name="Fair Value Measurements Discl_3" sheetId="48" state="visible" r:id="rId48"/>
    <sheet xmlns:r="http://schemas.openxmlformats.org/officeDocument/2006/relationships" name="Operating Lease Liability, Di_2" sheetId="49" state="visible" r:id="rId49"/>
    <sheet xmlns:r="http://schemas.openxmlformats.org/officeDocument/2006/relationships" name="Business, Organization, and L_2" sheetId="50" state="visible" r:id="rId50"/>
    <sheet xmlns:r="http://schemas.openxmlformats.org/officeDocument/2006/relationships" name="Basic and Diluted Income (los_3" sheetId="51" state="visible" r:id="rId51"/>
    <sheet xmlns:r="http://schemas.openxmlformats.org/officeDocument/2006/relationships" name="Basic and Diluted Income (los_4" sheetId="52" state="visible" r:id="rId52"/>
    <sheet xmlns:r="http://schemas.openxmlformats.org/officeDocument/2006/relationships" name="Property and Equipment Disclo_3" sheetId="53" state="visible" r:id="rId53"/>
    <sheet xmlns:r="http://schemas.openxmlformats.org/officeDocument/2006/relationships" name="Property and Equipment Disclo_4" sheetId="54" state="visible" r:id="rId54"/>
    <sheet xmlns:r="http://schemas.openxmlformats.org/officeDocument/2006/relationships" name="Accounts Payable and Accrued _3" sheetId="55" state="visible" r:id="rId55"/>
    <sheet xmlns:r="http://schemas.openxmlformats.org/officeDocument/2006/relationships" name="Related Party Disclosure (Detai" sheetId="56" state="visible" r:id="rId56"/>
    <sheet xmlns:r="http://schemas.openxmlformats.org/officeDocument/2006/relationships" name="Convertible Debt Disclosure (De" sheetId="57" state="visible" r:id="rId57"/>
    <sheet xmlns:r="http://schemas.openxmlformats.org/officeDocument/2006/relationships" name="Derivative Liability Disclosu_2" sheetId="58" state="visible" r:id="rId58"/>
    <sheet xmlns:r="http://schemas.openxmlformats.org/officeDocument/2006/relationships" name="Loans Payable Disclosure (Detai" sheetId="59" state="visible" r:id="rId59"/>
    <sheet xmlns:r="http://schemas.openxmlformats.org/officeDocument/2006/relationships" name="Stockholders' Equity Disclosu_2" sheetId="60" state="visible" r:id="rId60"/>
    <sheet xmlns:r="http://schemas.openxmlformats.org/officeDocument/2006/relationships" name="Income Taxes Disclosure (Detail" sheetId="61" state="visible" r:id="rId61"/>
    <sheet xmlns:r="http://schemas.openxmlformats.org/officeDocument/2006/relationships" name="Income Taxes Disclosure_ Sche_3" sheetId="62" state="visible" r:id="rId62"/>
    <sheet xmlns:r="http://schemas.openxmlformats.org/officeDocument/2006/relationships" name="Income Taxes Disclosure_ Sche_4" sheetId="63" state="visible" r:id="rId63"/>
    <sheet xmlns:r="http://schemas.openxmlformats.org/officeDocument/2006/relationships" name="Significant Customer Concentr_2" sheetId="64" state="visible" r:id="rId64"/>
    <sheet xmlns:r="http://schemas.openxmlformats.org/officeDocument/2006/relationships" name="Fair Value Measurements Discl_4" sheetId="65" state="visible" r:id="rId65"/>
    <sheet xmlns:r="http://schemas.openxmlformats.org/officeDocument/2006/relationships" name="Operating Lease Liability, Di_3" sheetId="66" state="visible" r:id="rId66"/>
    <sheet xmlns:r="http://schemas.openxmlformats.org/officeDocument/2006/relationships" name="Operating Lease Liability, Di_4"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Dec. 31, 2020</t>
        </is>
      </c>
    </row>
    <row r="2">
      <c r="A2" s="3" t="inlineStr">
        <is>
          <t>Details</t>
        </is>
      </c>
    </row>
    <row r="3">
      <c r="A3" s="4" t="inlineStr">
        <is>
          <t>Registrant CIK</t>
        </is>
      </c>
      <c r="B3" s="4" t="inlineStr">
        <is>
          <t>0001431074</t>
        </is>
      </c>
    </row>
    <row r="4">
      <c r="A4" s="4" t="inlineStr">
        <is>
          <t>Registrant Name</t>
        </is>
      </c>
      <c r="B4" s="4" t="inlineStr">
        <is>
          <t>Bergio International, Inc.</t>
        </is>
      </c>
    </row>
    <row r="5">
      <c r="A5" s="4" t="inlineStr">
        <is>
          <t>SEC Form</t>
        </is>
      </c>
      <c r="B5" s="4" t="inlineStr">
        <is>
          <t>S-1</t>
        </is>
      </c>
    </row>
    <row r="6">
      <c r="A6" s="4" t="inlineStr">
        <is>
          <t>Tax Identification Number (TIN)</t>
        </is>
      </c>
      <c r="B6" s="4" t="inlineStr">
        <is>
          <t>27-1338257</t>
        </is>
      </c>
    </row>
    <row r="7">
      <c r="A7" s="4" t="inlineStr">
        <is>
          <t>Filer Category</t>
        </is>
      </c>
      <c r="B7" s="4" t="inlineStr">
        <is>
          <t>Non-accelerated Filer</t>
        </is>
      </c>
    </row>
    <row r="8">
      <c r="A8" s="4" t="inlineStr">
        <is>
          <t>Small Business</t>
        </is>
      </c>
      <c r="B8" s="4" t="inlineStr">
        <is>
          <t>true</t>
        </is>
      </c>
    </row>
    <row r="9">
      <c r="A9" s="4" t="inlineStr">
        <is>
          <t>Emerging Growth Company</t>
        </is>
      </c>
      <c r="B9" s="4" t="inlineStr">
        <is>
          <t>true</t>
        </is>
      </c>
    </row>
    <row r="10">
      <c r="A10" s="4" t="inlineStr">
        <is>
          <t>Ex Transition Period</t>
        </is>
      </c>
      <c r="B10" s="4" t="inlineStr">
        <is>
          <t>false</t>
        </is>
      </c>
    </row>
    <row r="11">
      <c r="A11" s="4" t="inlineStr">
        <is>
          <t>Entity Incorporation, State or Country Code</t>
        </is>
      </c>
      <c r="B11" s="4" t="inlineStr">
        <is>
          <t>WY</t>
        </is>
      </c>
    </row>
    <row r="12">
      <c r="A12" s="4" t="inlineStr">
        <is>
          <t>Entity Primary SIC Number</t>
        </is>
      </c>
      <c r="B12" s="4" t="inlineStr">
        <is>
          <t>3910</t>
        </is>
      </c>
    </row>
    <row r="13">
      <c r="A13" s="4" t="inlineStr">
        <is>
          <t>Entity Address, Address Line One</t>
        </is>
      </c>
      <c r="B13" s="4" t="inlineStr">
        <is>
          <t>12 Daniel Road E</t>
        </is>
      </c>
    </row>
    <row r="14">
      <c r="A14" s="4" t="inlineStr">
        <is>
          <t>Entity Address, City or Town</t>
        </is>
      </c>
      <c r="B14" s="4" t="inlineStr">
        <is>
          <t>Fairfield</t>
        </is>
      </c>
    </row>
    <row r="15">
      <c r="A15" s="4" t="inlineStr">
        <is>
          <t>Entity Address, State or Province</t>
        </is>
      </c>
      <c r="B15" s="4" t="inlineStr">
        <is>
          <t>NJ</t>
        </is>
      </c>
    </row>
    <row r="16">
      <c r="A16" s="4" t="inlineStr">
        <is>
          <t>Entity Address, Postal Zip Code</t>
        </is>
      </c>
      <c r="B16" s="4" t="inlineStr">
        <is>
          <t>07007</t>
        </is>
      </c>
    </row>
    <row r="17">
      <c r="A17" s="4" t="inlineStr">
        <is>
          <t>City Area Code</t>
        </is>
      </c>
      <c r="B17" s="4" t="inlineStr">
        <is>
          <t>973</t>
        </is>
      </c>
    </row>
    <row r="18">
      <c r="A18" s="4" t="inlineStr">
        <is>
          <t>Local Phone Number</t>
        </is>
      </c>
      <c r="B18" s="4" t="inlineStr">
        <is>
          <t>227-3230</t>
        </is>
      </c>
    </row>
    <row r="19">
      <c r="A19" s="4" t="inlineStr">
        <is>
          <t>Amendment Flag</t>
        </is>
      </c>
      <c r="B19"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Disclosure</t>
        </is>
      </c>
      <c r="B1" s="2" t="inlineStr">
        <is>
          <t>Dec. 31, 2020</t>
        </is>
      </c>
    </row>
    <row r="2">
      <c r="A2" s="3" t="inlineStr">
        <is>
          <t>Notes</t>
        </is>
      </c>
    </row>
    <row r="3">
      <c r="A3" s="4" t="inlineStr">
        <is>
          <t>Property and Equipment Disclosure</t>
        </is>
      </c>
      <c r="B3" s="4" t="inlineStr">
        <is>
          <t>Note 4. Property and Equipment Property and equipment consists of the following: December 31, 2020 2019 Leasehold improvements $ 356,693 $ 356,693 Office and equipment 566,308 566,308 Selling equipment 8,354 8,354 Furniture and fixtures 18,487 18,487 Total at cost 949,842 949,842 Less: Accumulated depreciation &amp; amortization (855,698) (823,160) $ 94,144 $ 126,682 Depreciation and amortization expense related to the assets above for the years ended December 31, 2020 and 2019 was $32,538 and $53,947, respectivel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Disclosure</t>
        </is>
      </c>
      <c r="B1" s="2" t="inlineStr">
        <is>
          <t>Dec. 31, 2020</t>
        </is>
      </c>
    </row>
    <row r="2">
      <c r="A2" s="3" t="inlineStr">
        <is>
          <t>Notes</t>
        </is>
      </c>
    </row>
    <row r="3">
      <c r="A3" s="4" t="inlineStr">
        <is>
          <t>Accounts Payable and Accrued Liabilities Disclosure</t>
        </is>
      </c>
      <c r="B3" s="4" t="inlineStr">
        <is>
          <t xml:space="preserve">Note 5. Accounts Payable and Accrued Liabilities Accounts payable and accrued liabilities consist of the following: December 31, 2020 2019 Accounts payable $ 164,841 $ 102,779 Accrued interest 21,835 207,284 Accrued liabilities - other 2,665 39,503 $ 189,341 $ 349,566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elated Party Disclosure</t>
        </is>
      </c>
      <c r="B1" s="2" t="inlineStr">
        <is>
          <t>Dec. 31, 2020</t>
        </is>
      </c>
    </row>
    <row r="2">
      <c r="A2" s="3" t="inlineStr">
        <is>
          <t>Notes</t>
        </is>
      </c>
    </row>
    <row r="3">
      <c r="A3" s="4" t="inlineStr">
        <is>
          <t>Related Party Disclosure</t>
        </is>
      </c>
      <c r="B3" s="4" t="inlineStr">
        <is>
          <t>Note 6. Related Party Advances from Principal Executive Officer and Accrued Interest The Company receives periodic advances from its principal executive officer based upon the Companys cash flow needs. At December 31, 2020 and December 31, 2019, $211,141 and $383,717, respectively, was due to such officer, including accrued interest. On September 30, 2018, the Principal Executive Office signed an agreement with the Company extending payments in the amount of $1,000,000 due him until January 31, 2020 as a result of the financial situation of the Company. During the year ended December 31, 2019, the principal executive officer converted $500,000 of deferred compensation for common stock of the Company. As of December 31, 2020, deferred compensation of $320,172 and $179,828 of the advances, totaling $500,000, was classified as a long-term liability. Interest expense is accrued at an average annual market rate of interest which was 3.25% and 4.75% at December 31, 2020 and December 31, 2019, respectively. Interest expense due to such officer was $52,494 and $45,392 for the years ended December 31, 2020 and 2019, respectively. Accrued interest was $216,527 and $202,487 at December 31, 2020 and 2019, respectively. No terms for repayment have been established. Effective February 28, 2010, the Company entered into an employment agreement with its PEO. The agreement, which is for a five year term, provides for an initial base salary of $175,000 per year with a 3% annual increase thereafter (the Base Salary). The PEO is also entitled to certain bonuses based on net profits before taxes and other customary benefits, as defined in the agreement. In addition, since it is understood that the Company is employing the PEO during a time of economic decline throughout the U.S. and at times and from time to time, the Company may not be in a position to pay the full amount of Base Salary owed the P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PEO at any time when his total share holdings are reduced to an amount less than fifty-one percent (51%) as a result of issuance of shares of common stock made on behalf of the Company. Effective September 1, 2011, the Company and P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as defined in the Amended Agreement)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 The CEO is currently deferring his salary to conserve cash. Deferred wages due to the CEO amounted to $445,571 and $345,571 for the periods ended December 31, 2020 and December 31, 2019, respectively. This amount was reduced to $500,000 after the PEO converted $500,000 of deferred compensation into 17,000,000 shares of common stock of the Company. The CEO in December 2020 returned these shares to the Company. As of December 31, 2020 and 2019, $320,172 and $297,513, respectively, of these amounts were classified as a long-term liability.</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Convertible Debt Disclosure</t>
        </is>
      </c>
      <c r="B1" s="2" t="inlineStr">
        <is>
          <t>Dec. 31, 2020</t>
        </is>
      </c>
    </row>
    <row r="2">
      <c r="A2" s="3" t="inlineStr">
        <is>
          <t>Notes</t>
        </is>
      </c>
    </row>
    <row r="3">
      <c r="A3" s="4" t="inlineStr">
        <is>
          <t>Convertible Debt Disclosure</t>
        </is>
      </c>
      <c r="B3" s="4" t="inlineStr">
        <is>
          <t>Note 7. Convertible Debt Fife, Typenex and Iliad In December 2012, the Company entered into a $325,000 convertible note with Fife consisting of three tranches to be drawn down with the first tranche totaling $125,000, including $25,000 in loan costs and additional two tranches totaling $200,000. The note bears a 5% annual interest rate and matures eighteen months from the date of issuance. The note is convertible into shares of the Companys common stock based on 70% of the average of the three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On September 5, 2014, the Company, Fife, Typenex and Iliad Research and Trading, LLP (Iliad) entered into an Assignment and Assumption Agreement and Note Purchase Agreement (the Note Purchase Agreement) whereby Iliad acquired all of Fifes and Typenexs right, title, obligations and interest in, to and arising under the Company Notes (as defined in the Note Purchase Agreement) and the Note Purchase Documents (as defined in the Note Purchase Agreement). On October 17, 2014, the Company entered into a financing arrangement with Iliad to provi0de additional financing in the amount of up to $450,000 through the issuance of a Secured Convertible Promissory Note (the Note). The Company agreed to cover Iliads legal, accounting and other related fees in the amount of $5,000, which is included in the principal balance of the Note. The Note will accrue interest at the rate of 8% per annum until the Note is paid in full. Monies are to be drawn in eight tranches with the initial tranche in the amount of $105,000, and the remaining balance of $350,000 in seven tranches of $50,000 each. The Company drew down the initial tranche on October 17, 2014. The Note has a maturity date of July 17, 2016. The Company continues to negotiate with the lender. Beginning nine months after October 17, 2014 and on the same day each month thereafter, the Company shall make an installment payment, based upon the unpaid balance. At the option of the Company, payments may be made in cash or by converting the installment amount into shares of the Companys common stock. The conversion price is equal to the lesser of (i) $0.0005 per share and (ii) 67.5% of the average of the three lowest closing bid prices in the 15 trading days immediately preceding the conversion. The Company has the right to prepay the Note at 135% of the outstanding balance at the time of prepayment. During the year ended December 31, 2020, there were no conversions. However, the Company did resolve a minor issue. The outstanding balances at December 31, 2020 and December 31, 2019 were $-0-and $7,123, respectively with accrued interest of $-0- and $54 at December 31, 2020 and December 31, 2019, respectively. During the year ended December 31, 2014, the Company drew down an additional $314,703. During the year ended December 31, 2020, principal of $20,768 was converted into 2,610,000 shares of common stock. In August 2020, the Company and Iliad entered into a Settlement Agreement. Under the terms of the Agreement, the Company and Iliad agreed to settle approximately $474,000 of convertible debt and accrued interest for a total of $300,000 in a note to be paid in monthly installments of $50,000 beginning September 1, 2020. The outstanding balances at December 31, 2020 and December 31, 2019 were $150,000 and $329,175 respectively, with accrued interest of $-0- and $141,487 at December 31, 2020 and December 31, 2019, respectively. 111 Recovery Corp. On May 31, 2019, the Vis Vires Group, Inc. (Vis Vires) entered into an assignment agreement with 111 Recovery Corp. wherein Vis Vires assigned all of its rights, title and interests in, to and under the convertible notes (discussed below) to 111 Recovery Corp. from the inception of the notes, together with unpaid accrued interest on the convertible notes. The Company acknowledged and approved this assignment. On March 11, 2015, the Company entered into an 8% convertible note in the amount of $38,000 with Vis Vires Group, Inc. The principal and accrued interest is payable on or before November 6, 2015. At the option of the Company, but not before nine months from the date of issuance, the holder may elect to convert all or part of the convertible into the Companys common stock. The note is convertible into shares of the Companys common stock at a price equal to 60% of the average of the nine lowest trading prices during the 10 days prior to the date of conversion or $0.00009, whichever is greater. During the year ended December 31, 2020, principal of $38,000 was converted into 1,696,054 shares of common stock. The outstanding balance at December 31, 2020 and December 31, 2019 was $-0- and $38,000, respectively, with accrued interest of $-0- and $20,411 at December 31, 2020 and December 31, 2019, respectively. On April 30, 2015, the Company entered into an 8% convertible note in the amount of $33,000 with Vis Vires. The principal and accrued interest is payable on or before November 6, 2015. At the option of the Company, but not before nine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During the year ended December 31, 2020 principal and accrued interest of $37,700 was converted into 9,015,614 shares of common stock. The outstanding balance at December 31, 2020 and December 31, 2019 was $-0- and $33,000, respectively, with accrued interest of $13,000 and $31,953 at December 31, 2020 and December 31, 2019, respectively. Sims Investment Holdings, Inc. During 2018, the Company received $125,000 in the form of a note payable. On July 1, 2019 (Maturity Date), the amount was converted into a 10% convertible promissory note. The principal and accrued interest from the original note payable became due on July 1, 2019. The note accrues interest on the unpaid principal balance at the rate of 10% per annum from the date hereof (the Issue Date) until the same becomes due and payable, whether at maturity or upon acceleration or by prepayment or otherwise. Any amount of principal or interest on this Note which is not paid when due shall bear interest at the rate of 10% per annum from the due date until paid (Default Interest). Interest shall be computed on the basis of a 365-day year and the actual number of days elapsed. The note is convertible into shares of the Companys common stock, at the option of the holder. The conversion price shall be $0.01 per common share. There were no conversions during the year ended December 31, 2020. The Company is currently in default, and interest accrues at the default interest rate of 10%. During the year ended December 31, 2020, the note was exchanged for payment of accounts receivable for jewelry that was purchased from the Company. The outstanding balances at December 31, 2020 and December 31, 2019 were $-0- and $125,000, respectively, with accrued interest of $-0- and $9,514 at December 31, 2020 and December 31, 2019, respectively. Auctus Funds, LLC. On November 6, 2019, the Company entered into a 12% convertible promissory note in the amount of $125,000 with Auctus Fund, LLC. The principal and accrued interest is payable on or before August 20, 2020 and interest accrues at the rate of 12% per annum. Interest shall be computed on the basis of a 365-day year and the actual number of days elapsed. Any amount of principal or interest on this note which is not paid when due shall bear interest at the rate of the lesser of (i) twenty-four percent (24%) per annum and (ii) the maximum amount permitted under law from the due date thereof until the same is paid (the Default Interest). The Holder shall have the right from time to time to convert all or any part of the outstanding and unpaid principal, interest, penalties, and all other amounts under this note into fully paid and non-assessable shares of common stock. The conversion price shall equal the lesser of: (i) the lowest trading price during the previous twenty-five (25) trading day period ending on the latest complete trading day prior to the date of this Note, and (ii) the variable conversion which shall mean 60% multiplied by the lowest trading price for the common stock during the twenty-five (25) trading day period ending on the latest complete trading day prior to the conversion date. Furthermore, the conversion price may be adjusted downward if, within three (3) business days of the transmittal of the notice of conversion to the Borrower or Borrowers transfer agent, the Common Stock has a closing bid which is 5% or lower than that set forth in the Notice of Conversion. During the year ended December 31, 2020, principal, accrued interest and fees of $56,185 were converted into 22,484,495, shares of common stock. The outstanding balances at December 31, 2020 and December 31, 2019 were $91,399 and $125,000, respectively, with accrued interest of $-0- and $1,910 at December 31, 2020 and December 31, 2019, respectively. Crown Bridge Partners Inc. On October 29, 2019, the Company entered into a 10% convertible promissory note in the amount of $100,000 with Crown Bridge Partners, LLC. This Note carries a prorated original issue discount of up to $8,000.00 to cover the Holders accounting fees, due diligence fees, monitoring, and/or other transactional costs incurred in connection with the purchase and sale of the note, which is included in the principal balance of this note. The holder paid $23,000 for the first tranche ($25,000 less $2,000 discount). The maturity date for each tranche funded shall be twelve (12) months from the effective date of each payment as well as any accrued and unpaid interest and other fees. Interest accrues at the rate of 10% per annum and shall be computed on the basis of a 365-day year and the actual number of days elapsed. Any amount of principal or interest on this note which is not paid when due shall bear interest at the rate the of lesser of (i) 15% per annum and (ii) the maximum amount permitted under law from the due date thereof until the same is paid (the Default Interest). The Holder shall have the right from time to time to convert all or any part of the outstanding and unpaid principal, interest, penalties, and all other amounts under this note into fully paid and non-assessable shares of common stock. The conversion price shall mean 60% multiplied by the lowest trading price (representing a discount rate of 40%) during the previous twenty-five (25) trading day period ending on the latest complete trading day prior to the date of this note. The conversion price shall be subject to a floor price of $0.000035. During the year ended December 31, 2020, principal, accrued interest and fees of $8,295 were converted into 5,000,000 shares of common stock. The outstanding balances at December 31, 2020 and December 31, 2019 were $18,705 and $25,000, respectively, with accrued interest of $2,742 and $438 at December 31, 2020 and December 31, 2019, respectively. Fidelis Capital, LLC. On November 5, 2019, the Company entered into a 10% convertible promissory note in the amount of $30,000 with Fidelity Capital, LLC. The principal and accrued interest is payable on or before November 5, 2020 and interest accrues at the rate of 10% per annum. If the borrower fails to pay the default amount within five (5) business days of written notice that such amount is due and payable, then the holder shall have the right at any time (and so long and to the extent that there are sufficient authorized shares), to require the borrower, upon written notice, to immediately issue, in lieu of the default amount, the number of shares of common stock of the borrower equal to the default amount divided by the conversion price then in effect. The Holder shall have the right from time to time to convert all or any part of the outstanding and unpaid principal, interest, penalties, and all other amounts under this note into fully paid and non-assessable shares of common stock. The conversion price shall mean a price which is a 40% discount to the lowest trading price in the fifteen (15) days prior to the day that the Holder requests conversion. During the year ended December 31, 2020, principal and accrued interest of $20,495 were converted into 2,720,089 shares of common stock. The outstanding balances at December 31, 2020 and December 31, 2019 were $-0- and $30,000, respectively, with accrued interest of $-0- and $467 at December 31, 2020 and December 31, 2019, respectively. RB Capital Partners, Inc. On October 15, 2019, the Company entered into a 10% convertible note in the amount of $25,000 with RB Capital Partners, Inc. The note is payable on demand but has a period of twelve months. The principal and accrued interest is payable on or before October 15, 2020. At the option of the Holder, but not before nine months from the date of issuance, the holder may elect to convert all or part of the convertible into the Companys common stock. The note is convertible into shares of the Companys common stock at a fixed price of $0,001. During the year ended December 31, 2020, principal of $3,800 was converted into 3,800,000 shares of common stock. On July 1, 2020, the Company entered into a 10% convertible note in the amount of $25,000 with RB Capital Partners, Inc. The note is payable on demand but has a period of twelve months. The principal and accrued interest is payable on or before October 15, 2020. At the option of the Holder, but not before nine months from the date of issuance, the holder may elect to convert all or part of the convertible into the Companys common stock. The note is convertible into shares of the Companys common stock at a fixed price of $0.50. There were no conversions during the year ended December 31, 2020. On August 10, 2020, the Company entered into a 10% convertible note in the amount of $25,000 with RB Capital Partners, Inc. The note is payable on demand but has a period of twelve months. The principal and accrued interest is payable on or before October 15, 2020. At the option of the Holder, but not before nine months from the date of issuance, the holder may elect to convert all or part of the convertible into the Companys common stock. The note is convertible into shares of the Companys common stock at a fixed price of $0.50. There were no conversions during the year ended December 31, 2020. RB Capital Partners, Inc. On November 11, 2020, RB Partners and the Company entered into an agreement whereas the Company agreed to allow RB Partners to convert $6,000 at $0.001 and issue 6,000,000 shares and pay the balance of the note in the amount of $18,000. RB Partners agreed to release the Company of any remaining obligations on the remaining two notes of $25,000 each. The outstanding balances due to RB Partners at December 31, 2020 and December 31, 2019 were $18,000 and $25,000, respectively, with accrued interest of $-0- and $-0- at December 31, 2020 and December 31, 2019, respectively. The Company also has committed to allow RB Partners to convert $6,000 at $0.001 and issue 6,000,000 at a later date. Power Up Lending Group On July 13, 2020, the Company entered into a 8% convertible note in the amount of $55,000 with Power Up Lending Group. The principal and accrued interest is payable on or before July 13, 2021. The note may not be prepaid except under certain conditions. Any amount of principal or interest on this Note which is not paid when due shall bear interest at the rate of twenty two percent (22%) per annum from the due date thereof until the same is paid (Default Interest).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twenty-five (15) trading day period ending on the latest complete trading day prior to the date of this note. There were no conversions during the year ended December 31, 2020. The outstanding balance at December 31, 2020 was $55,000 with accrued interest of $2,061 at December 31, 2020. On October 26, 2020, the Company entered into a 8% convertible note in the amount of $44,000 with Power Up Lending Group. The principal and accrued interest is payable on or before October 26, 2021. The note may not be prepaid except under certain conditions. Any amount of principal or interest on this Note which is not paid when due shall bear interest at the rate of twenty two percent (22%) per annum from the due date thereof until the same is paid (Default Interest).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twenty-five (15) trading day period ending on the latest complete trading day prior to the date of this note. There were no conversions during the year ended December 31, 2020. The outstanding balance at December 31, 2020 was $44,000 with accrued interest of $636 at December 31, 2020. On November 9, 2020, the Company entered into a 8% convertible note in the amount of $35,000 with Power Up Lending Group. The principal and accrued interest is payable on or before October 26, 2021. The note may not be prepaid except under certain conditions. Any amount of principal or interest on this Note which is not paid when due shall bear interest at the rate of twenty two percent (22%) per annum from the due date thereof until the same is paid (Default Interest).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twenty-five (15) trading day period ending on the latest complete trading day prior to the date of this note. There were no conversions during the year ended December 31, 2020. The outstanding balance at December 31, 2020 was $35,000 with accrued interest of $399 at December 31, 2020. Gulf Coast M&amp;A Ltd. On July 8, 2020, the Company entered into a 10% convertible note in the amount of $12,500 with Power Up Lending Group. The principal and accrued interest is payable on or before January 8, 2021. The note may not be prepaid except under certain conditions. At the option of the Holder, but not before nine months from the date of issuance, the holder may elect to convert all or part of the convertible into the Companys common stock. The note is convertible into shares of the Companys common stock at a fixed price of $0,001. There were no conversions during the year ended December 31, 2020. During the year ended December 31, 2020, the note was exchanged for payment of accounts receivable for jewelry that was purchased from the Company. The outstanding balance at December 31, 2020 was $-0- with accrued interest of $-0- December 31, 2020. As of December 31, 2020, and December 31, 2019, total convertible debt was $232,870 and $532,616, respectively, net of debt discount of $29,234 and $63,261 at December 31, 2020 and December 31, 2019, respectively. Total accrued interest was $19,579 and $206,234 at December 31, 2020 and December 31, 2019, respectively. Balances for the period ended December 31, 2020 do not include the Iliad Note which was negotiated into a note payable.</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Derivative Liability Disclosure</t>
        </is>
      </c>
      <c r="B1" s="2" t="inlineStr">
        <is>
          <t>Dec. 31, 2020</t>
        </is>
      </c>
    </row>
    <row r="2">
      <c r="A2" s="3" t="inlineStr">
        <is>
          <t>Notes</t>
        </is>
      </c>
    </row>
    <row r="3">
      <c r="A3" s="4" t="inlineStr">
        <is>
          <t>Derivative Liability Disclosure</t>
        </is>
      </c>
      <c r="B3" s="4" t="inlineStr">
        <is>
          <t xml:space="preserve">Note 8.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During the years ended December 31, 2020 and 2019, the Company recorded debt discount in the amounts of $55,000 and $337,496, respectively. Amortization of debt discount amounted to $205,448 and $32,814 for the years ended December 31, 2020 and 2019, respectively. Unamortized debt discount at December 31, 2020 and 2019, were $29,234 and $179,682, respectively. The derivative liability is revalued each reporting period using the Black-Scholes model. As of December 31, 2020 and December 31, 2019, the derivative liability was $201,430 and $396,220, respectively. The Black-Scholes model utilized the following inputs to value the derivative liability at the date of issuance of the convertible note at December 31, 2020: Stock Price Variable Conversion Prices Time to Maturity Risk Free Rate Volatility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Loans Payable Disclosure</t>
        </is>
      </c>
      <c r="B1" s="2" t="inlineStr">
        <is>
          <t>Dec. 31, 2020</t>
        </is>
      </c>
    </row>
    <row r="2">
      <c r="A2" s="3" t="inlineStr">
        <is>
          <t>Notes</t>
        </is>
      </c>
    </row>
    <row r="3">
      <c r="A3" s="4" t="inlineStr">
        <is>
          <t>Loans Payable Disclosure</t>
        </is>
      </c>
      <c r="B3" s="4" t="inlineStr">
        <is>
          <t>Note 9 - Loans Payable PPP Loan On March 27, 2020, President Trump signed the Coronavirus Aid, Relief and Economic Security (the CARES Act), which, among other things, outlines the provisions of the Paycheck Protection Program (the PPP). The Company determined that it met the criteria to be eligible to obtain a loan under the PPP because, among other reasons, in light of the COVID-19 outbreak and the uncertainty of economic conditions related thereto, the loan was considered necessary to support the Companys ongoing operations and retain all its employees. In addition, President Trump signed into law the Paycheck Protection Program and Health Care Enhancement Act on April 24, 2020, which increased funding provided by the CARES Act. On April 17, 2020 the Company issued a promissory note (the Note) to Columbia Bank in the principal aggregate amount of $18,608 (the PPP Loan) pursuant to the Paycheck Protection Program (PPP) under the Coronavirus Aid, Relief, and Economic Security Act (the CARES Act). On September 5, 2020 the Paycheck Protection Program Flexibility Act was signed into law and extended the program until December 31, 2020. Under the terms of the CARES Act, PPP loan recipients can apply for and be granted forgiveness for all or a portion of loan granted under the program. Such forgiveness will be determined, subject to limitations, based on the use of loan proceeds for payment of payroll costs and any payments of mortgage interest, rent, and utilities. No assurance is provided that the Company will obtain forgiveness of the PPP Loan in whole or in part. The PPP Loan had a two-year term and bears interest at a rate of 0.98% per annum. Monthly principal and interest payments are deferred for nine months after the date of disbursement. The PPP Loan may be prepaid at any time prior to maturity with no prepayment penalties. Based on the September 5, 2020 the Paycheck Protection Program Flexibility Act, certain changes will need to be made to the original Note, based on the new law. As of December 31, 2020, the PPP Loan was forgiven by the SBA. SBA Loan On July 6, 2020, the Small Business Association (SBA) authorized a loan to Bergio International, Inc. in the amount of $114,900. Installment payments, including principal and interest, will begin twelve months from the date of the note in the amount of $560 each month for a term of thirty (30) years. Interest accrues on this note at the rate of 3.75%. This note is collateralized by the assets of the Company. The outstanding balance at December 31, 2020 was $114,900 with accrued interest of $2,101. Coyne Enterprises, Inc. On May 23, 2019, the Company entered into a loan agreement with Coyne Enterprises, Inc. in the amount of $30,000. The term of the loan was for the period September 1, 2019 through November 30, 2019. The Company continues to negotiate the extension of this loan. Interest accrues at the rate of 6% per annum and is to be paid quarterly. Prepayment or partial payment can be made with no penalty. During the year ended December 31, 2020, the Company made payments in the amount of $15,000. The outstanding balances at December 31, 2020 and December 31, 2019 were $15,000 and $30,000, respectively, with accrued interest of $155 and $1,050 at December 31, 2020 and December 31, 2019, respectively. Trillium Partners LP On June 16, 2020, the Company entered into a loan agreement with Trillium Partner LP in the amount of $12,500. The loan and accrued interest in due on December 31, 2020. Interest accrues at the rate of 10% per annum. The outstanding balance at December 31, 2020 was $15,000 with accrued interest of $363 at December 31, 2020. The Company is negotiating an extension to the loan. On September 14, 2020, the Company entered into a loan agreement with Trillium Partner LP in the amount of $25,000. The loan and accrued interest in due on March 14, 2021. Interest accrues at the rate of 10% per annum. During the year ended December 31, 2020, the note was exchanged for payment of accounts receivable for jewelry that was purchased from the Company. The outstanding balance at December 31, 2020 was $-0- with accrued interest of $-0- at December 31, 2020. On September 18, 2020, the Company entered into a loan agreement with Trillium Partner LP in the amount of $15,000. The loan and accrued interest in due on March 18, 2021. Interest accrues at the rate of 10% per annum. The outstanding balance at December 31, 2020 was $15,000 with accrued interest of $378 at December 31, 2020. NJEDA Small Business Emergency Loan On November 27, 2020, the NJ Economic Development Authority (NJEDA) was granted a loan in the amount of $5,000 because of the loss of revenue due to COVID-1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Dec. 31, 2020</t>
        </is>
      </c>
    </row>
    <row r="2">
      <c r="A2" s="3" t="inlineStr">
        <is>
          <t>Notes</t>
        </is>
      </c>
    </row>
    <row r="3">
      <c r="A3" s="4" t="inlineStr">
        <is>
          <t>Stockholders' Equity Disclosure</t>
        </is>
      </c>
      <c r="B3" s="4" t="inlineStr">
        <is>
          <t>Note 10. Stockholders Equity The Company is authorized to issue 1,000,000,000 shares of common stock, par value $0.00001 per share and 51 shares of preferred stock, par value $0.00001 per share. At December 31, 2020 and December 31, 2019, there were 90,823,799 and 19,289,141 common shares issued and outstanding, respectively. On April 3, 2014, the Company filed a Certificate of Amendment of Certificate of Incorporation with the Secretary of State of the State of Delaware to reduce the par value of all shares of common stock and preferred stock from $0.001 to $0.00001 per share. On February 26, 2014, the Company filed a Certificate of Amendment to the Certificate of Incorporation with the Secretary of State of the State of Delaware to increase the number of authorized shares of capital stock of the Company to 6,000,000,000 shares. Effective on October 14, 2014, the Company filed a Certificate of Amendment to the Certificate of Incorporation to effectuate a 1-for-1,000 reverse stock split of the Companys common stock. In September 2019, Bergio International, Inc. filed a Certificate of Amendment to the Certificate of Incorporation to effectuate a 1-for-10,000 reverse stock split of the Companys common stock. All share and per share data have been adjusted to reflect such stock split. The Company also amended its certificate of incorporation to change the authorized shares to 1,000,000,000. All share and per share data has been adjusted to reflect such stock splits and change in par value. Effective September 1, 2011, the Company authorized and issued 51 shares of Series A Preferred Stock, par value $0.001 to its CEO. In April 2014, the Company changed its par value on its preferred stock from $0.001 to $0.00001. The Series A Preferred Stock pays no dividends and has no conversion rights. Each share of Series A Preferred Stock has voting rights such that the holder of 51 shares of Series A Preferred Stock will effectively maintain majority voting control of the Company. For the year ended December 31, 2020, the Company issued the following shares of common stock: 1) 2) 3) 4) 5) 6) 7) 8) 9) 10) 11) 12) 13) 14) 15) 16) 17) 18) 19) 20) 21) 22) 23) 24) 25) 26) 27) 28) 29) For the year ended December 31, 2019, the Company issued the following shares of common stock: 1) 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come Taxes Disclosure</t>
        </is>
      </c>
      <c r="B1" s="2" t="inlineStr">
        <is>
          <t>Dec. 31, 2020</t>
        </is>
      </c>
    </row>
    <row r="2">
      <c r="A2" s="3" t="inlineStr">
        <is>
          <t>Notes</t>
        </is>
      </c>
    </row>
    <row r="3">
      <c r="A3" s="4" t="inlineStr">
        <is>
          <t>Income Taxes Disclosure</t>
        </is>
      </c>
      <c r="B3" s="4" t="inlineStr">
        <is>
          <t xml:space="preserve">Note 11. Income Taxes The recognized deferred tax asset is based upon the expected utilization of its benefit from future taxable income. The Company has federal net operating loss (NOL) carryforwards of approximately $5,025,000 as of December 31, 2019, expiring through various dates through 2036. The foregoing amounts are managements estimates and the actual results could differ from those estimates. Future profitability in this competitive industry depends on continually obtaining and fulfilling new profitable sales agreements and modifying products. The inability to increase sales could reduce estimates of future profitability, which could affect the Companys ability to realize the deferred tax assets. Significant components of the Companys deferred tax assets and liabilities are summarized as follows: December 31, December 31, 2020 2019 Deferred tax assets: Net operating loss carryforwards $ 1,447,335 $ 1,407,182 Startup costs - 1,827 Deferred compensation 133,671 103,671 Depreciation - (38,004) Deferred tax asset 1,581,006 1,474,676 Less valuation allowance (1,581,006) (1,474,676) Deferred tax asset, net $ -- $ -- Based upon the net losses historically incurred and, the prospective global economic conditions, management believes that it is not more likely than not that the deferred tax asset will be realized and has provided a valuation allowance of 100% of the deferred tax asset. A reconciliation of the income tax (benefit) provision at the statutory Federal tax rate of 21% and 321%, respectively, for the years ended December 31, 2020 and 2019 to the income tax (benefit) provision recognized in the financial statements is as follows: December 31, 2020 December 31, 2019 U.S. statutory rate (21%) (21%) Income tax expenses - state and local, net of federal benefit 6% 6% Change in valuation allowance 15% 15% Effective tax rate -- --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Commitments Disclosure</t>
        </is>
      </c>
      <c r="B1" s="2" t="inlineStr">
        <is>
          <t>Dec. 31, 2020</t>
        </is>
      </c>
    </row>
    <row r="2">
      <c r="A2" s="3" t="inlineStr">
        <is>
          <t>Notes</t>
        </is>
      </c>
    </row>
    <row r="3">
      <c r="A3" s="4" t="inlineStr">
        <is>
          <t>Commitments Disclosure</t>
        </is>
      </c>
      <c r="B3" s="4" t="inlineStr">
        <is>
          <t>Note 12. Commitments Business Interruption The Company has been impacted by public health crises beyond its control. The pandemic caused the Company to close its retail stores for a period of time which negatively impacted sales of its products. The Companys customers and suppliers also experienced similar disruption. In December 2019, a novel strain of the Coronavirus, COVID-19, was reported to have surfaced in Wuhan, China, which has evolved into a pandemic. This situation and preventative or protective actions that governments have taken to counter the effects of the pandemic have resulted in a period of business disruption, including delays in shipments of products and raw materials. COVID-19 has spread to over 175 countries, including the United States, and efforts to contain the spread of COVID-19 have intensified. To the extent the impact of COVID-19 continues or worsens, the demand for the Companys products may be negatively impacted. COVID-19 has also impacted the Companys sales efforts as it has been forced to shut down its two New Jersey retail stores. The Companys ability to promote sales through promotional activities has also been constrained. Trade shows and sales conferences, major events used to introduce and sell the Companys products, have been postponed indefinitely. The length and severity of the pandemic also affected the Companys wholesale sales, which in turn resulted in reduced sales and a lower gross margin.</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itigation Disclosure</t>
        </is>
      </c>
      <c r="B1" s="2" t="inlineStr">
        <is>
          <t>Dec. 31, 2020</t>
        </is>
      </c>
    </row>
    <row r="2">
      <c r="A2" s="3" t="inlineStr">
        <is>
          <t>Notes</t>
        </is>
      </c>
    </row>
    <row r="3">
      <c r="A3" s="4" t="inlineStr">
        <is>
          <t>Litigation Disclosure</t>
        </is>
      </c>
      <c r="B3" s="4" t="inlineStr">
        <is>
          <t>Note 13. Litigation The Company is currently not involved in any litigation that it believes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t>
        </is>
      </c>
      <c r="B1" s="2" t="inlineStr">
        <is>
          <t>Dec. 31, 2020</t>
        </is>
      </c>
      <c r="C1" s="2" t="inlineStr">
        <is>
          <t>Dec. 30, 2020</t>
        </is>
      </c>
    </row>
    <row r="2">
      <c r="A2" s="3" t="inlineStr">
        <is>
          <t>Current assets:</t>
        </is>
      </c>
    </row>
    <row r="3">
      <c r="A3" s="4" t="inlineStr">
        <is>
          <t>Cash</t>
        </is>
      </c>
      <c r="B3" s="5" t="n">
        <v>70081</v>
      </c>
      <c r="C3" s="5" t="n">
        <v>22790</v>
      </c>
    </row>
    <row r="4">
      <c r="A4" s="4" t="inlineStr">
        <is>
          <t>Accounts receivable, net</t>
        </is>
      </c>
      <c r="B4" s="6" t="n">
        <v>100255</v>
      </c>
      <c r="C4" s="6" t="n">
        <v>85711</v>
      </c>
    </row>
    <row r="5">
      <c r="A5" s="4" t="inlineStr">
        <is>
          <t>Inventories</t>
        </is>
      </c>
      <c r="B5" s="6" t="n">
        <v>1143037</v>
      </c>
      <c r="C5" s="6" t="n">
        <v>1165311</v>
      </c>
    </row>
    <row r="6">
      <c r="A6" s="4" t="inlineStr">
        <is>
          <t>Prepaid expenses</t>
        </is>
      </c>
      <c r="B6" s="6" t="n">
        <v>6668</v>
      </c>
      <c r="C6" s="6" t="n">
        <v>0</v>
      </c>
    </row>
    <row r="7">
      <c r="A7" s="4" t="inlineStr">
        <is>
          <t>Deferred financing costs, current</t>
        </is>
      </c>
      <c r="B7" s="6" t="n">
        <v>1591</v>
      </c>
      <c r="C7" s="6" t="n">
        <v>18652</v>
      </c>
    </row>
    <row r="8">
      <c r="A8" s="4" t="inlineStr">
        <is>
          <t>Total current assets</t>
        </is>
      </c>
      <c r="B8" s="6" t="n">
        <v>1321632</v>
      </c>
      <c r="C8" s="6" t="n">
        <v>1292464</v>
      </c>
    </row>
    <row r="9">
      <c r="A9" s="4" t="inlineStr">
        <is>
          <t>Operating lease right-of-use assets</t>
        </is>
      </c>
      <c r="B9" s="6" t="n">
        <v>53955</v>
      </c>
      <c r="C9" s="6" t="n">
        <v>65835</v>
      </c>
    </row>
    <row r="10">
      <c r="A10" s="4" t="inlineStr">
        <is>
          <t>Property and equipment, net</t>
        </is>
      </c>
      <c r="B10" s="6" t="n">
        <v>94144</v>
      </c>
      <c r="C10" s="6" t="n">
        <v>126682</v>
      </c>
    </row>
    <row r="11">
      <c r="A11" s="4" t="inlineStr">
        <is>
          <t>Investment in unconsolidated affiliate</t>
        </is>
      </c>
      <c r="B11" s="6" t="n">
        <v>5828</v>
      </c>
      <c r="C11" s="6" t="n">
        <v>5828</v>
      </c>
    </row>
    <row r="12">
      <c r="A12" s="4" t="inlineStr">
        <is>
          <t>Total assets</t>
        </is>
      </c>
      <c r="B12" s="6" t="n">
        <v>1475559</v>
      </c>
      <c r="C12" s="6" t="n">
        <v>1490809</v>
      </c>
    </row>
    <row r="13">
      <c r="A13" s="3" t="inlineStr">
        <is>
          <t>Current Liabilities:</t>
        </is>
      </c>
    </row>
    <row r="14">
      <c r="A14" s="4" t="inlineStr">
        <is>
          <t>Accounts payable and accrued liabilities</t>
        </is>
      </c>
      <c r="B14" s="6" t="n">
        <v>189341</v>
      </c>
      <c r="C14" s="6" t="n">
        <v>349566</v>
      </c>
    </row>
    <row r="15">
      <c r="A15" s="4" t="inlineStr">
        <is>
          <t>Loans payable, net</t>
        </is>
      </c>
      <c r="B15" s="6" t="n">
        <v>312300</v>
      </c>
      <c r="C15" s="6" t="n">
        <v>30000</v>
      </c>
    </row>
    <row r="16">
      <c r="A16" s="4" t="inlineStr">
        <is>
          <t>Convertible debt, net</t>
        </is>
      </c>
      <c r="B16" s="6" t="n">
        <v>232870</v>
      </c>
      <c r="C16" s="6" t="n">
        <v>532616</v>
      </c>
    </row>
    <row r="17">
      <c r="A17" s="4" t="inlineStr">
        <is>
          <t>Operating lease liabilities - current</t>
        </is>
      </c>
      <c r="B17" s="6" t="n">
        <v>13665</v>
      </c>
      <c r="C17" s="6" t="n">
        <v>11880</v>
      </c>
    </row>
    <row r="18">
      <c r="A18" s="4" t="inlineStr">
        <is>
          <t>Advances from Principal Executive Officer and accrued interest</t>
        </is>
      </c>
      <c r="B18" s="6" t="n">
        <v>31313</v>
      </c>
      <c r="C18" s="6" t="n">
        <v>181230</v>
      </c>
    </row>
    <row r="19">
      <c r="A19" s="4" t="inlineStr">
        <is>
          <t>Deferred compensation - PEO - current</t>
        </is>
      </c>
      <c r="B19" s="6" t="n">
        <v>125399</v>
      </c>
      <c r="C19" s="6" t="n">
        <v>48058</v>
      </c>
    </row>
    <row r="20">
      <c r="A20" s="4" t="inlineStr">
        <is>
          <t>Derivative liability</t>
        </is>
      </c>
      <c r="B20" s="6" t="n">
        <v>201430</v>
      </c>
      <c r="C20" s="6" t="n">
        <v>396220</v>
      </c>
    </row>
    <row r="21">
      <c r="A21" s="4" t="inlineStr">
        <is>
          <t>Total current liabilities</t>
        </is>
      </c>
      <c r="B21" s="6" t="n">
        <v>1106318</v>
      </c>
      <c r="C21" s="6" t="n">
        <v>1549570</v>
      </c>
    </row>
    <row r="22">
      <c r="A22" s="3" t="inlineStr">
        <is>
          <t>Long-term Liabilities:</t>
        </is>
      </c>
    </row>
    <row r="23">
      <c r="A23" s="4" t="inlineStr">
        <is>
          <t>Deferred compensation - PEO- long-term portion</t>
        </is>
      </c>
      <c r="B23" s="6" t="n">
        <v>320172</v>
      </c>
      <c r="C23" s="6" t="n">
        <v>297513</v>
      </c>
    </row>
    <row r="24">
      <c r="A24" s="4" t="inlineStr">
        <is>
          <t>Operating lease liabilities - long-term</t>
        </is>
      </c>
      <c r="B24" s="6" t="n">
        <v>40289</v>
      </c>
      <c r="C24" s="6" t="n">
        <v>53955</v>
      </c>
    </row>
    <row r="25">
      <c r="A25" s="4" t="inlineStr">
        <is>
          <t>Advances from Principal Executive Officer and accrued interest</t>
        </is>
      </c>
      <c r="B25" s="6" t="n">
        <v>179828</v>
      </c>
      <c r="C25" s="6" t="n">
        <v>202487</v>
      </c>
    </row>
    <row r="26">
      <c r="A26" s="4" t="inlineStr">
        <is>
          <t>Total long-term liabilities</t>
        </is>
      </c>
      <c r="B26" s="6" t="n">
        <v>540289</v>
      </c>
      <c r="C26" s="6" t="n">
        <v>553955</v>
      </c>
    </row>
    <row r="27">
      <c r="A27" s="4" t="inlineStr">
        <is>
          <t>Total Liabilities</t>
        </is>
      </c>
      <c r="B27" s="6" t="n">
        <v>1646607</v>
      </c>
      <c r="C27" s="6" t="n">
        <v>2103525</v>
      </c>
    </row>
    <row r="28">
      <c r="A28" s="3" t="inlineStr">
        <is>
          <t>Shareholders' deficit:</t>
        </is>
      </c>
    </row>
    <row r="29">
      <c r="A29" s="4" t="inlineStr">
        <is>
          <t>Series A Preferred stock value</t>
        </is>
      </c>
      <c r="B29" s="6" t="n">
        <v>0</v>
      </c>
      <c r="C29" s="6" t="n">
        <v>0</v>
      </c>
    </row>
    <row r="30">
      <c r="A30" s="4" t="inlineStr">
        <is>
          <t>Common stock value</t>
        </is>
      </c>
      <c r="B30" s="6" t="n">
        <v>908</v>
      </c>
      <c r="C30" s="6" t="n">
        <v>193</v>
      </c>
    </row>
    <row r="31">
      <c r="A31" s="4" t="inlineStr">
        <is>
          <t>Treasury stock</t>
        </is>
      </c>
      <c r="B31" s="6" t="n">
        <v>103700</v>
      </c>
      <c r="C31" s="6" t="n">
        <v>0</v>
      </c>
    </row>
    <row r="32">
      <c r="A32" s="4" t="inlineStr">
        <is>
          <t>Additional paid-in capital</t>
        </is>
      </c>
      <c r="B32" s="6" t="n">
        <v>11532849</v>
      </c>
      <c r="C32" s="6" t="n">
        <v>11047546</v>
      </c>
    </row>
    <row r="33">
      <c r="A33" s="4" t="inlineStr">
        <is>
          <t>Accumulated deficit</t>
        </is>
      </c>
      <c r="B33" s="6" t="n">
        <v>-11808505</v>
      </c>
      <c r="C33" s="6" t="n">
        <v>-11660455</v>
      </c>
    </row>
    <row r="34">
      <c r="A34" s="4" t="inlineStr">
        <is>
          <t>Total stockholders' deficit</t>
        </is>
      </c>
      <c r="B34" s="6" t="n">
        <v>-171048</v>
      </c>
      <c r="C34" s="6" t="n">
        <v>-612716</v>
      </c>
    </row>
    <row r="35">
      <c r="A35" s="4" t="inlineStr">
        <is>
          <t>Total liabilities and stockholders' deficit</t>
        </is>
      </c>
      <c r="B35" s="5" t="n">
        <v>1475559</v>
      </c>
      <c r="C35" s="5" t="n">
        <v>1490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ignificant Customer Concentrations</t>
        </is>
      </c>
      <c r="B1" s="2" t="inlineStr">
        <is>
          <t>Dec. 31, 2020</t>
        </is>
      </c>
    </row>
    <row r="2">
      <c r="A2" s="3" t="inlineStr">
        <is>
          <t>Notes</t>
        </is>
      </c>
    </row>
    <row r="3">
      <c r="A3" s="4" t="inlineStr">
        <is>
          <t>Significant Customer Concentrations</t>
        </is>
      </c>
      <c r="B3" s="4" t="inlineStr">
        <is>
          <t>Note 14. Significant Customer Concentrations During the year ended December 31, 2020, During the year ended December 31, 2019, the Company had four customers, each over 5% of sales, which accounted for 32% of total sales. No other single customer accounted for over 5% or more of our annual sales. As of December 31, 2020, accounts receivable, net amounted to only $100,255 and three customers represented 89% of this balance. As of December 31, 2019, accounts receivable, net amounted to only $85,711 and two customers represented 84% of this balanc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Disclosure</t>
        </is>
      </c>
      <c r="B1" s="2" t="inlineStr">
        <is>
          <t>Dec. 31, 2020</t>
        </is>
      </c>
    </row>
    <row r="2">
      <c r="A2" s="3" t="inlineStr">
        <is>
          <t>Notes</t>
        </is>
      </c>
    </row>
    <row r="3">
      <c r="A3" s="4" t="inlineStr">
        <is>
          <t>Fair Value Measurements Disclosure</t>
        </is>
      </c>
      <c r="B3" s="4" t="inlineStr">
        <is>
          <t xml:space="preserve">Note 15. Fair Value Measurements FASB ASC 820, Fair Value Measurements defines fair value, establishes a framework for measuring fair value under generally accepted accounting principles and prescribe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Level 2 Level 3 The valuation techniques that may be used to measure fair value are as follows: Market approach Income approach Cost approach The carrying value of the Companys borrowings is a reasonable estimate of its fair value as borrowings under the Companys credit facility have variable rates that reflect currently available terms and conditions for similar debt. The Companys assessment of the significance of a particular input to the fair value measurement requires judgment, and may affect the valuation of fair value assets and liabilities and their placement within the fair value hierarchy levels. As required by FASB ASC 820, financial assets and liabilities are classified in their entirety based on the lowest level of input that is significant to the fair value measurement. The Company has no assets or liabilities that are required to be classified. In addition, the FASB issued, The Fair Value Option for Financial Assets and Financial Liabilities.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 The following table sets forth by level within the fair value hierarchy the Companys financial assets and liabilities that were accounted for at fair value as of December 31, 2020 and December 31, 2019. As required by FASB ASC 820, financial assets and liabilities are classified in their entirety based on the lowest level of input that is significant to the fair value measurement. December 31, 2020 Level I Level II Level III Total Derivative liability $ - $ 201,430 $ - $ 201,430 Total liabilities $ - $ 201,430 $ - $ 201,430 December 31, 2019 Level I Level II Level III Total Derivative liability $ - $ 396,220 $ - $ 396,220 Total Liabilities $ - $ 396,220 $ - $ 396,220 The following table provides a summary of the changes in fair value of our Level 3 financial liabilities for the years ended December 31, 2020 and 2019 as well as the unrealized gains or losses included in income. December 31, December 31, 2020 2019 Fair value at beginning of period $ 396,220 $ -0- New issuances 55,000 715,853 Gain on extinguishment of debt 224,985 - Change in fair value (474,775) (319,633) Fair value at end of period $ 201,430 $ 396,220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 Disclosure</t>
        </is>
      </c>
      <c r="B1" s="2" t="inlineStr">
        <is>
          <t>Dec. 31, 2020</t>
        </is>
      </c>
    </row>
    <row r="2">
      <c r="A2" s="3" t="inlineStr">
        <is>
          <t>Notes</t>
        </is>
      </c>
    </row>
    <row r="3">
      <c r="A3" s="4" t="inlineStr">
        <is>
          <t>Operating Lease Liability, Disclosure</t>
        </is>
      </c>
      <c r="B3" s="4" t="inlineStr">
        <is>
          <t>Note 16. Operating Lease Liability The Company leases certain office and manufacturing facilities and equipment. Currently, we lease a 1,730 square feet in Fairfield, NJ for our offices. The lease expired in August 31, 2010, and is being renewed on a month-to-month basis. Rent expense for the Company's operating leases for year ended December 31, 2020 and 2019 amounted to approximately $39,460 and $53,919, respectively. The Company leases retail space at two different locations. One lease has monthly payments from $1,350 to $1,665 which expires in May 2024. The second lease has a contingent rental based on 10% of sales. Contingent rentals are not included in operating lease liabilitie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January 1, 2019 for operating leases that commenced prior to that date. The Company estimated its incremental borrowing rate based on its credit quality, line of credit agreement and by comparing interest rates available in the market for similar borrowings. The Company used a discount rate of 10% at December 31, 2020. The following table reconciles the undiscounted future minimum lease payments (displayed by year in aggregate) under non-cancelable operating leases with terms more than one year to the total operating lease liabilities on the consolidated balance sheet as of December 31, 2020: 2021 $ 18,180 2022 18,900 2022 19,700 2022 6,660 Total minimum lease payments 63,440 Less amounts representing interest (9,485) Present value of net minimum lease payments 53,955 Less current portion (13,665) Long-term capital lease obligation $ 40,289 (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Dec. 31, 2020</t>
        </is>
      </c>
    </row>
    <row r="2">
      <c r="A2" s="3" t="inlineStr">
        <is>
          <t>Notes</t>
        </is>
      </c>
    </row>
    <row r="3">
      <c r="A3" s="4" t="inlineStr">
        <is>
          <t>Subsequent Events</t>
        </is>
      </c>
      <c r="B3" s="4" t="inlineStr">
        <is>
          <t>Note 17. Subsequent Events On December 1, 2020, Bergio International, Inc. (the Company) announced a new multi-phase buyback program. Under this initial phase of the repurchase program, the Companys CEO, Berge Abajian, will buy from the open market at least $50,000 and up to $100,000 of Company common stock. Repurchases will be made at management's discretion at prices management considers to be attractive and in the best interests of both the Company and its shareholders, subject to the availability of stock, general market conditions, the trading price of the stock, alternative uses for capital, and the Company's financial performance. Open market purchases will be conducted in accordance with the limitations set forth in Rule 10b-18 of the SEC and other applicable legal requirements.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the Company to purchase any particular number of shares. On February 10, 2021, Bergio International, Inc. entered into an Acquisition Agreement with Digital Age Business, Inc., a Florida corporation, (Digital Age), pursuant to which the shareholders of Digital Age agreed to sell all of the assets and liabilities of its Aphrodites business to a recently formed wholly-owned subsidiary of the Company known as Aphrodites Marketing, Inc., a Wyoming corporation in exchange for newly created Series B Preferred Stock of the Company, which collectively, shall be convertible at Shareholders option, at any time, in whole or in part, into that number of shares of common stock of the Company which shall equal thirty percent (30%) of the total issued and outstanding common stock of the Company (as determined at the earlier of (i) the date of conversion of the Series B Preferred Stock; and (ii) eighteen (18) months following the Closing). In addition, the Company will provide an additional $5,000,000 in financing for Aphrodites Marketing, Inc. (See Note to the Consolidated Financial Statements for additional detail and Form 8-K file with the SEC on February 17, 2021. As additional consideration for the purchase of the Acquired Assets, BRGO has also agreed to transfer to the Selling Shareholders 49,000 of the 100,000 authorized shares of the Acquisition Sub, such that upon the Closing Date, 51% of the Acquisition Sub shall be owned by BRGO, and 49% of the Acquisition Sub shall be owned by the Selling Shareholders. Under the terms of the Acquisition Agreement, the Acquisition Sub is expected to meet the adjusted financial projections as set forth on Schedule D to the Acquisition Agreement, in order to earn additional Series B Preferred shares, which if earned, shall entitle the Selling Shareholders to earn up to an additional 19% (the Additional Shares) of Series B Preferred Stock, which, including the 30% of Series B Preferred Stock issued at Closing, shall together convert up to a maximum of 49% of BRGOs then-issued and outstanding shares of Common Stock, with the Additional Shares being subject to a two-year vesting period from the date of issuance, based upon additional revenues of Acquisition Sub, as set forth on Schedule E to the Acquisition Agreement. In addition, the Acquisition Agreement requires that upon Closing, Jonathan Foltz, the President and CEO of Digital Age, and certain other key employees of Acquisition Sub shall receive employment agreements from Acquisition Sub with respect to their continued employment (the Employment Agreements) (which will allow such key employees to participate in any employee stock ownership plan (ESOP) as offered to other BRGO subsidiary employees from time to time) to make certain that current personnel operating the business of Aphrodites.com shall remain in place for all departments of the business of Aphrodites post-Closing of the Acquisition. As further consideration for the Acquisition, under Section 2.2.1 of the Acquisition Agreement, BRGO has agreed to provide Acquisition Sub with certain financing, as follows (a) upon the signing of the Letter of Intent that preceded this Acquisition Agreement, BRGO provided loans to Jonathan Foltz for the benefit of Aphrodites.com in the amounts of $50,000 on January 22, 2021, $35,000 on January 27, 2021, and $50,000 on February 5, 2021, which were used to pay some of the most pressing of Aphrodites Liabilities of as evidenced by the three promissory notes set forth on Schedule H therein (b) and upon the signing of this Acquisition Agreement, BRGO or its investors will provide equity financing of $615,000 for the benefit of Acquisition Sub, (for which BRGO shall enter into a certain Securities Purchase Agreement, Convertible Promissory Note, Warrant, Guaranty, Security Agreement and Registration Rights Agreement (together, the BRGO Transaction Documents), (the Initial Financing) which will be used to pay for (i) partial extinguishing the Assumed Liabilities set forth in Schedule B thereto, and (ii) expenses in connection with the Acquisition and the Audit of Acquisition Sub; (c) and following the Closing of the Acquisition, BRGO will facilitate a second equity financing for the benefit of the Acquisition Sub in the amount of an additional $750,000, which shall take place following the effective date of BRGOs new S-1 Registration Statement (the Second Financing), and such funds shall be utilized, in part, to pay for (i) extinguishing the Assumed Liabilities set forth in Schedule B thereto, and (ii) the expenses incurred in connection with the Acquisition and the Audit of Acquisition Sub and (d) following the Closing, BRGO will raise an additional $3,500,000, the proceeds of which will be used for the Acquisition Sub, by the sale of shares of common stock of BRGO, pursuant to an S-1 Registration Statement (the Additional Financing). It is anticipated that the Additional Financing will be consummated in tranches over the twelve (12) months following the Closing; provided that the first tranche of the Additional Financing will be at least $750,000, and will be provided to the Acquisition Sub within 60 days after BRGOs new S-1 Registration Statement is declared effective by the SEC. As noted on Schedule D and Schedule E to the Acquisition Agreement, the foregoing financing, (including the loans shown on Schedule H, the Initial Financing, the Second Financing and the Additional Financing) totals $5,000,000, and any financing provided to Acquisition Sub, which exceeds the $5,000,000 total detailed in this Section 2.2.1, shall be added to the Gross Revenue benchmarks set forth on Schedule D and Schedule E to the Acquisition Agreement. Section 2.2.2 of the Acquisition Agreement further provides that, at the Closing of the Acquisition, Southridge (or its affiliates as directed by Southridge) shall receive shares of BRGOs newly created Series C Preferred Stock which, collectively, shall be convertible into that number of shares of common stock of the Company which shall equal five percent (5%) of the total issued and outstanding shares of BRGO Common Stock (as determined at the earlier of: (i) the date of conversion of the Series C Preferred Stock; and (ii) eighteen (18) months following the Closing). The proposed Certificate of Designation for the Series C Preferred share is set forth on Schedule G to the Acquisition Agreement. On February 11, 2021, the Company, Digital Age, Acquisition Sub, and the Selling Shareholders entered into the First Amendment to the February 10, 2021 Acquisition Agreement (the Amendment) for the purpose of allocating the Series B Preferred Stock to the Selling Shareholders without fractional shares, which resulted in changing the Certificate of Designation for the Series B Preferred Stock to reflect a total of 4,900 authorized shares of Series B Preferred Stock, and for the purpose of reflecting a total of 3,000 shares of Series B Preferred Stock to be issued to the Selling Shareholders upon Closing, (and the opportunity for the Selling Shareholders to earn up to an additional 1,900 shares of Series B Preferred Stock upon reaching certain gross revenue benchmarks); and the new Certificate of Designation for the Series B Preferred Stock of BRGO was attached to the Amendment as Schedule Amendment-C, and shows in Section 1 thereof the increase in authorized shares from 49 to 4,900, and in Section 5 thereof, the conversion language changed accordingly so that the holders thereof shall have, in the aggregate, the same conversion rights as previously stated in the Acquisition Agreement. Other than as expressly set forth in the Amendment, all other terms and conditions of the Acquisition Agreement were unchanged, and remain in full force and effect. The Closing of the Acquisition is subject to the entry of Acquisition Sub into the Employment Agreements with Jonathan Foltz and other key employees, the Companys raising certain financing for the benefit of the Acquisition Sub, as referenced in Section 2.2.1 of the Acquisition Agreement, and to increasing the Companys authorized shares of Common Stock, the creation and issuance of the Companys Series B and Series C Preferred Stock, and the transfer of 49,000 shares of the Acquisition Subs Common Stock from BRGO to the Selling Shareholders, all of which is described in more detail in a Schedule 14 which the Company filed with the SEC on February 24, 2021, and which is included as Exhibit 10.15 herein.</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y (Policies)</t>
        </is>
      </c>
      <c r="B1" s="2" t="inlineStr">
        <is>
          <t>Dec. 31, 2020</t>
        </is>
      </c>
    </row>
    <row r="2">
      <c r="A2" s="3" t="inlineStr">
        <is>
          <t>Policies</t>
        </is>
      </c>
    </row>
    <row r="3">
      <c r="A3" s="4" t="inlineStr">
        <is>
          <t>Principles of Consolidation Policy</t>
        </is>
      </c>
      <c r="B3" s="4" t="inlineStr">
        <is>
          <t>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Use of Estimates (Policies)</t>
        </is>
      </c>
      <c r="B1" s="2" t="inlineStr">
        <is>
          <t>Dec. 31, 2020</t>
        </is>
      </c>
    </row>
    <row r="2">
      <c r="A2" s="3" t="inlineStr">
        <is>
          <t>Policies</t>
        </is>
      </c>
    </row>
    <row r="3">
      <c r="A3" s="4" t="inlineStr">
        <is>
          <t>Use of Estimates</t>
        </is>
      </c>
      <c r="B3" s="4" t="inlineStr">
        <is>
          <t>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isks and Uncertainties, Policy (Policies)</t>
        </is>
      </c>
      <c r="B1" s="2" t="inlineStr">
        <is>
          <t>Dec. 31, 2020</t>
        </is>
      </c>
    </row>
    <row r="2">
      <c r="A2" s="3" t="inlineStr">
        <is>
          <t>Policies</t>
        </is>
      </c>
    </row>
    <row r="3">
      <c r="A3" s="4" t="inlineStr">
        <is>
          <t>Risks and Uncertainties, Policy</t>
        </is>
      </c>
      <c r="B3" s="4" t="inlineStr">
        <is>
          <t>Risks and Uncertainties: The Companys operations are subject to a number of risks, including but not limited to changes in the general economy, demand for the Companys products, and the success of its custome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Revenue Recognition (Policies)</t>
        </is>
      </c>
      <c r="B1" s="2" t="inlineStr">
        <is>
          <t>Dec. 31, 2020</t>
        </is>
      </c>
    </row>
    <row r="2">
      <c r="A2" s="3" t="inlineStr">
        <is>
          <t>Policies</t>
        </is>
      </c>
    </row>
    <row r="3">
      <c r="A3" s="4" t="inlineStr">
        <is>
          <t>Revenue Recognition</t>
        </is>
      </c>
      <c r="B3" s="4" t="inlineStr">
        <is>
          <t>Revenue Recognition: Revenues are recognized at the time of shipment to with the price to the buyer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Dec. 31, 2020</t>
        </is>
      </c>
    </row>
    <row r="2">
      <c r="A2" s="3" t="inlineStr">
        <is>
          <t>Policies</t>
        </is>
      </c>
    </row>
    <row r="3">
      <c r="A3" s="4" t="inlineStr">
        <is>
          <t>Fair Value of Financial Instruments Policy</t>
        </is>
      </c>
      <c r="B3" s="4" t="inlineStr">
        <is>
          <t>Fair Value of Financial Instruments: The Company estimates that the fair value of all financial instruments at December 31, 2020 and, 2019, as defined in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balance sheets as of December 31, 2020 and 2019 for cash, accounts receivable, inventories and accounts payable and loan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ing For Income Taxes Policy (Policies)</t>
        </is>
      </c>
      <c r="B1" s="2" t="inlineStr">
        <is>
          <t>Dec. 31, 2020</t>
        </is>
      </c>
    </row>
    <row r="2">
      <c r="A2" s="3" t="inlineStr">
        <is>
          <t>Policies</t>
        </is>
      </c>
    </row>
    <row r="3">
      <c r="A3" s="4" t="inlineStr">
        <is>
          <t>Accounting For Income Taxes Policy</t>
        </is>
      </c>
      <c r="B3" s="4" t="inlineStr">
        <is>
          <t>Accounting for Income Taxes: The Company accounts for income taxes using the asset and liability method described in FASB ASC 740, Income Taxes. Deferred tax assets arise from a variety of sources, the most significant being as follows: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Dec. 31, 2020</t>
        </is>
      </c>
      <c r="C1" s="2" t="inlineStr">
        <is>
          <t>Dec. 30, 2020</t>
        </is>
      </c>
    </row>
    <row r="2">
      <c r="A2" s="3" t="inlineStr">
        <is>
          <t>Details</t>
        </is>
      </c>
    </row>
    <row r="3">
      <c r="A3" s="4" t="inlineStr">
        <is>
          <t>Allowance for doubtful accounts</t>
        </is>
      </c>
      <c r="B3" s="5" t="n">
        <v>0</v>
      </c>
      <c r="C3" s="5" t="n">
        <v>0</v>
      </c>
    </row>
    <row r="4">
      <c r="A4" s="4" t="inlineStr">
        <is>
          <t>Preferred Stock, Par or Stated Value Per Share</t>
        </is>
      </c>
      <c r="B4" s="7" t="n">
        <v>1e-05</v>
      </c>
      <c r="C4" s="7" t="n">
        <v>1e-05</v>
      </c>
    </row>
    <row r="5">
      <c r="A5" s="4" t="inlineStr">
        <is>
          <t>Preferred Stock, Shares Authorized</t>
        </is>
      </c>
      <c r="B5" s="6" t="n">
        <v>51</v>
      </c>
      <c r="C5" s="6" t="n">
        <v>51</v>
      </c>
    </row>
    <row r="6">
      <c r="A6" s="4" t="inlineStr">
        <is>
          <t>Preferred Stock, Shares Outstanding</t>
        </is>
      </c>
      <c r="B6" s="6" t="n">
        <v>51</v>
      </c>
      <c r="C6" s="6" t="n">
        <v>51</v>
      </c>
    </row>
    <row r="7">
      <c r="A7" s="4" t="inlineStr">
        <is>
          <t>Common Stock, Par or Stated Value Per Share</t>
        </is>
      </c>
      <c r="B7" s="7" t="n">
        <v>1e-05</v>
      </c>
      <c r="C7" s="7" t="n">
        <v>1e-05</v>
      </c>
    </row>
    <row r="8">
      <c r="A8" s="4" t="inlineStr">
        <is>
          <t>Common Stock, Shares Authorized</t>
        </is>
      </c>
      <c r="B8" s="6" t="n">
        <v>1000000000</v>
      </c>
      <c r="C8" s="6" t="n">
        <v>1000000000</v>
      </c>
    </row>
    <row r="9">
      <c r="A9" s="4" t="inlineStr">
        <is>
          <t>Common Stock, Shares, Outstanding</t>
        </is>
      </c>
      <c r="B9" s="6" t="n">
        <v>90823799</v>
      </c>
      <c r="C9" s="6" t="n">
        <v>19289141</v>
      </c>
    </row>
    <row r="10">
      <c r="A10" s="4" t="inlineStr">
        <is>
          <t>Common Stock, Shares, Issued</t>
        </is>
      </c>
      <c r="B10" s="6" t="n">
        <v>90823799</v>
      </c>
      <c r="C10" s="6" t="n">
        <v>19289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come Tax Uncertainties Policy (Policies)</t>
        </is>
      </c>
      <c r="B1" s="2" t="inlineStr">
        <is>
          <t>Dec. 31, 2020</t>
        </is>
      </c>
    </row>
    <row r="2">
      <c r="A2" s="3" t="inlineStr">
        <is>
          <t>Policies</t>
        </is>
      </c>
    </row>
    <row r="3">
      <c r="A3" s="4" t="inlineStr">
        <is>
          <t>Income Tax Uncertainties Policy</t>
        </is>
      </c>
      <c r="B3" s="4" t="inlineStr">
        <is>
          <t>Income Tax Uncertainti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December 31, 2020 and 2019, the Company did not incur any expense related to interest or penalties for income tax matters, and no such amounts were accrued as of December 31, 2020 and 201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Dec. 31, 2020</t>
        </is>
      </c>
    </row>
    <row r="2">
      <c r="A2" s="3" t="inlineStr">
        <is>
          <t>Policies</t>
        </is>
      </c>
    </row>
    <row r="3">
      <c r="A3" s="4" t="inlineStr">
        <is>
          <t>Cash and Cash Equivalents Policy</t>
        </is>
      </c>
      <c r="B3" s="4" t="inlineStr">
        <is>
          <t>Cash and Cash Equivalents: Cash equivalents are comprised of certain highly liquid instruments with a maturity of three months or less when purchased. The Company did not have any cash equivalents on hand at December 31, 2020 and December 31, 201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s Receivable Policy (Policies)</t>
        </is>
      </c>
      <c r="B1" s="2" t="inlineStr">
        <is>
          <t>Dec. 31, 2020</t>
        </is>
      </c>
    </row>
    <row r="2">
      <c r="A2" s="3" t="inlineStr">
        <is>
          <t>Policies</t>
        </is>
      </c>
    </row>
    <row r="3">
      <c r="A3" s="4" t="inlineStr">
        <is>
          <t>Accounts Receivable Policy</t>
        </is>
      </c>
      <c r="B3" s="4" t="inlineStr">
        <is>
          <t>Accounts Receivable: Accounts receivable are generated from sales of fine jewelry to retail outlets throughout the United States. At December 31, 2020 and December 31, 2019, accounts receivable were substantially comprised of balances due from retailers.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The Company historically has been able to collect the accounts receivable balance during a period of nine months to a year. While credit losses have historically been within the Companys expectation and the provision established, the Company cannot guarantee that this will continue. As of December 31, 2020 and 2019, the allowance for doubtful accounts was $-0- and $-0-, respectively.</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ncentrations of Credit Risk (Policies)</t>
        </is>
      </c>
      <c r="B1" s="2" t="inlineStr">
        <is>
          <t>Dec. 31, 2020</t>
        </is>
      </c>
    </row>
    <row r="2">
      <c r="A2" s="3" t="inlineStr">
        <is>
          <t>Policies</t>
        </is>
      </c>
    </row>
    <row r="3">
      <c r="A3" s="4" t="inlineStr">
        <is>
          <t>Concentrations of Credit Risk</t>
        </is>
      </c>
      <c r="B3" s="4" t="inlineStr">
        <is>
          <t>Concentrations of Credit Risk: Cash Held in Banks: The Company maintains cash balances at a financial institution that is insured by the Federal Deposit Insurance Corporation (FDIC) up to federally insured limits. At times balances may exceed FDIC insured limits. The Company has not experienced any losses in such accounts. Accounts Receivable: The Companys customer base is primarily comprised of balances due from retailers. Concentrations of credit risk with respect to accounts receivable is limited due to the wide variety of customers and markets into which the Companys services are provided, as well as their dispersion across many different geographical areas. The Company has been expanding its brand into retail stores. These sales come with a lower degree of credit risk as these sales are made by cash or credit card. As is characteristic of the Companys business and of the jewelry industry generally, the Company extends its customers seasonal credit terms. The carrying amount of receivables approximates fair value. The Company routinely assesses the financial strength of its customers and believes its credit risk exposure on accounts receivable is limited. Based on managements review of accounts receivable, an allowance for doubtful accounts is recorded, if appropriate. The Company does not require collateral to support these financial instrument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Inventories, Policy (Policies)</t>
        </is>
      </c>
      <c r="B1" s="2" t="inlineStr">
        <is>
          <t>Dec. 31, 2020</t>
        </is>
      </c>
    </row>
    <row r="2">
      <c r="A2" s="3" t="inlineStr">
        <is>
          <t>Policies</t>
        </is>
      </c>
    </row>
    <row r="3">
      <c r="A3" s="4" t="inlineStr">
        <is>
          <t>Inventories, Policy</t>
        </is>
      </c>
      <c r="B3" s="4" t="inlineStr">
        <is>
          <t>Inventories: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bsequent Events, Policy (Policies)</t>
        </is>
      </c>
      <c r="B1" s="2" t="inlineStr">
        <is>
          <t>Dec. 31, 2020</t>
        </is>
      </c>
    </row>
    <row r="2">
      <c r="A2" s="3" t="inlineStr">
        <is>
          <t>Policies</t>
        </is>
      </c>
    </row>
    <row r="3">
      <c r="A3" s="4" t="inlineStr">
        <is>
          <t>Subsequent Events, Policy</t>
        </is>
      </c>
      <c r="B3" s="4" t="inlineStr">
        <is>
          <t>Subsequent Events: The Company evaluated subsequent events, which are events or transactions that occurred after December 31, 2020 through the issuance of the accompanying financial statement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and Equipment Policy (Policies)</t>
        </is>
      </c>
      <c r="B1" s="2" t="inlineStr">
        <is>
          <t>Dec. 31, 2020</t>
        </is>
      </c>
    </row>
    <row r="2">
      <c r="A2" s="3" t="inlineStr">
        <is>
          <t>Policies</t>
        </is>
      </c>
    </row>
    <row r="3">
      <c r="A3" s="4" t="inlineStr">
        <is>
          <t>Property and Equipment Policy</t>
        </is>
      </c>
      <c r="B3" s="4" t="inlineStr">
        <is>
          <t>Property and Equipment: Equipment is stated at cost, net of accumulated depreciation. Depreciation and amortization are provided on a straight-line basis over periods ranging from 5 to 10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Long-Lived Assets Policy (Policies)</t>
        </is>
      </c>
      <c r="B1" s="2" t="inlineStr">
        <is>
          <t>Dec. 31, 2020</t>
        </is>
      </c>
    </row>
    <row r="2">
      <c r="A2" s="3" t="inlineStr">
        <is>
          <t>Policies</t>
        </is>
      </c>
    </row>
    <row r="3">
      <c r="A3" s="4" t="inlineStr">
        <is>
          <t>Long-Lived Assets Policy</t>
        </is>
      </c>
      <c r="B3" s="4" t="inlineStr">
        <is>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years ended December 31, 2020 and 2019.</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vestment in Unconsolidated Affiliates Policy (Policies)</t>
        </is>
      </c>
      <c r="B1" s="2" t="inlineStr">
        <is>
          <t>Dec. 31, 2020</t>
        </is>
      </c>
    </row>
    <row r="2">
      <c r="A2" s="3" t="inlineStr">
        <is>
          <t>Policies</t>
        </is>
      </c>
    </row>
    <row r="3">
      <c r="A3" s="4" t="inlineStr">
        <is>
          <t>Investment in Unconsolidated Affiliates Policy</t>
        </is>
      </c>
      <c r="B3" s="4" t="inlineStr">
        <is>
          <t>Investment in Unconsolidated Affiliates: The Company owns less than 20% or otherwise does not exercise significant influence, are stated at cost. At December 31, 2020 and December 31, 2019, the Company had an investment in which the Company owned less than 1% interest in an unconsolidated affiliate and therefore the investment is carried at cos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quity-based Compensation, Policy (Policies)</t>
        </is>
      </c>
      <c r="B1" s="2" t="inlineStr">
        <is>
          <t>Dec. 31, 2020</t>
        </is>
      </c>
    </row>
    <row r="2">
      <c r="A2" s="3" t="inlineStr">
        <is>
          <t>Policies</t>
        </is>
      </c>
    </row>
    <row r="3">
      <c r="A3" s="4" t="inlineStr">
        <is>
          <t>Equity-based Compensation, Policy</t>
        </is>
      </c>
      <c r="B3" s="4" t="inlineStr">
        <is>
          <t>Equity-Based Compensation: The Company accounts for equity-based compensation transactions with employees under the provisions of ASC Topic No. 718, Compensation: Stock Compensation (Topic No. 718). Topic No. 718 requires the recognition of the fair value of equity-based compensation in net income. The fair value of common stock issued for compensation is measured at the market price on the date of grant. The fair value of the Companys equity instruments, other than common stocks,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granted to employees is amortized over the vesting period of the award and the Company elected to use the straight-line method for awards granted after the adoption of Topic No. 718.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Net sales</t>
        </is>
      </c>
      <c r="B3" s="5" t="n">
        <v>584806</v>
      </c>
      <c r="C3" s="5" t="n">
        <v>600981</v>
      </c>
    </row>
    <row r="4">
      <c r="A4" s="4" t="inlineStr">
        <is>
          <t>Cost of sales</t>
        </is>
      </c>
      <c r="B4" s="6" t="n">
        <v>243688</v>
      </c>
      <c r="C4" s="6" t="n">
        <v>221105</v>
      </c>
    </row>
    <row r="5">
      <c r="A5" s="4" t="inlineStr">
        <is>
          <t>Gross margin</t>
        </is>
      </c>
      <c r="B5" s="6" t="n">
        <v>341118</v>
      </c>
      <c r="C5" s="6" t="n">
        <v>379876</v>
      </c>
    </row>
    <row r="6">
      <c r="A6" s="3" t="inlineStr">
        <is>
          <t>Operating expenses:</t>
        </is>
      </c>
    </row>
    <row r="7">
      <c r="A7" s="4" t="inlineStr">
        <is>
          <t>Selling, general and administrative</t>
        </is>
      </c>
      <c r="B7" s="6" t="n">
        <v>604852</v>
      </c>
      <c r="C7" s="6" t="n">
        <v>525952</v>
      </c>
    </row>
    <row r="8">
      <c r="A8" s="4" t="inlineStr">
        <is>
          <t>Total operating expenses</t>
        </is>
      </c>
      <c r="B8" s="6" t="n">
        <v>604852</v>
      </c>
      <c r="C8" s="6" t="n">
        <v>525952</v>
      </c>
    </row>
    <row r="9">
      <c r="A9" s="4" t="inlineStr">
        <is>
          <t>Loss from operations</t>
        </is>
      </c>
      <c r="B9" s="6" t="n">
        <v>-263734</v>
      </c>
      <c r="C9" s="6" t="n">
        <v>-146076</v>
      </c>
    </row>
    <row r="10">
      <c r="A10" s="3" t="inlineStr">
        <is>
          <t>Other income (expense):</t>
        </is>
      </c>
    </row>
    <row r="11">
      <c r="A11" s="4" t="inlineStr">
        <is>
          <t>Interest expense</t>
        </is>
      </c>
      <c r="B11" s="6" t="n">
        <v>-100056</v>
      </c>
      <c r="C11" s="6" t="n">
        <v>-120725</v>
      </c>
    </row>
    <row r="12">
      <c r="A12" s="4" t="inlineStr">
        <is>
          <t>Amortization of debt discount</t>
        </is>
      </c>
      <c r="B12" s="6" t="n">
        <v>-205448</v>
      </c>
      <c r="C12" s="6" t="n">
        <v>-32814</v>
      </c>
    </row>
    <row r="13">
      <c r="A13" s="4" t="inlineStr">
        <is>
          <t>Amortization of deferred financing costs</t>
        </is>
      </c>
      <c r="B13" s="6" t="n">
        <v>-31186</v>
      </c>
      <c r="C13" s="6" t="n">
        <v>-4208</v>
      </c>
    </row>
    <row r="14">
      <c r="A14" s="4" t="inlineStr">
        <is>
          <t>Change in fair value of derivatives</t>
        </is>
      </c>
      <c r="B14" s="6" t="n">
        <v>474775</v>
      </c>
      <c r="C14" s="6" t="n">
        <v>319633</v>
      </c>
    </row>
    <row r="15">
      <c r="A15" s="4" t="inlineStr">
        <is>
          <t>Forgiveness of debt</t>
        </is>
      </c>
      <c r="B15" s="6" t="n">
        <v>68608</v>
      </c>
    </row>
    <row r="16">
      <c r="A16" s="4" t="inlineStr">
        <is>
          <t>Derivative expense</t>
        </is>
      </c>
      <c r="B16" s="6" t="n">
        <v>-127285</v>
      </c>
      <c r="C16" s="6" t="n">
        <v>-660853</v>
      </c>
    </row>
    <row r="17">
      <c r="A17" s="4" t="inlineStr">
        <is>
          <t>Gain (loss) on extinguishment of debt</t>
        </is>
      </c>
      <c r="B17" s="6" t="n">
        <v>36276</v>
      </c>
      <c r="C17" s="6" t="n">
        <v>-2390000</v>
      </c>
    </row>
    <row r="18">
      <c r="A18" s="4" t="inlineStr">
        <is>
          <t>Total other income (expense)</t>
        </is>
      </c>
      <c r="B18" s="6" t="n">
        <v>115684</v>
      </c>
      <c r="C18" s="6" t="n">
        <v>-2888967</v>
      </c>
    </row>
    <row r="19">
      <c r="A19" s="4" t="inlineStr">
        <is>
          <t>Loss before provision for income taxes</t>
        </is>
      </c>
      <c r="B19" s="6" t="n">
        <v>-148050</v>
      </c>
      <c r="C19" s="6" t="n">
        <v>-3035043</v>
      </c>
    </row>
    <row r="20">
      <c r="A20" s="4" t="inlineStr">
        <is>
          <t>Provision for income taxes</t>
        </is>
      </c>
      <c r="B20" s="6" t="n">
        <v>0</v>
      </c>
      <c r="C20" s="6" t="n">
        <v>0</v>
      </c>
    </row>
    <row r="21">
      <c r="A21" s="4" t="inlineStr">
        <is>
          <t>Net Income (loss)</t>
        </is>
      </c>
      <c r="B21" s="5" t="n">
        <v>-148050</v>
      </c>
      <c r="C21" s="5" t="n">
        <v>-3035043</v>
      </c>
    </row>
    <row r="22">
      <c r="A22" s="4" t="inlineStr">
        <is>
          <t>Net loss per common share, basic</t>
        </is>
      </c>
      <c r="B22" s="5" t="n">
        <v>0</v>
      </c>
      <c r="C22" s="8" t="n">
        <v>-0.83</v>
      </c>
    </row>
    <row r="23">
      <c r="A23" s="4" t="inlineStr">
        <is>
          <t>Net loss per common share, diluted</t>
        </is>
      </c>
      <c r="B23" s="5" t="n">
        <v>0</v>
      </c>
      <c r="C23" s="8" t="n">
        <v>-0.83</v>
      </c>
    </row>
    <row r="24">
      <c r="A24" s="4" t="inlineStr">
        <is>
          <t>Weighted average number of shares outstanding Basic and diluted</t>
        </is>
      </c>
      <c r="B24" s="6" t="n">
        <v>86018507</v>
      </c>
      <c r="C24" s="6" t="n">
        <v>3641196</v>
      </c>
    </row>
    <row r="25">
      <c r="A25" s="4" t="inlineStr">
        <is>
          <t>PPP Loan</t>
        </is>
      </c>
    </row>
    <row r="26">
      <c r="A26" s="3" t="inlineStr">
        <is>
          <t>Other income (expense):</t>
        </is>
      </c>
    </row>
    <row r="27">
      <c r="A27" s="4" t="inlineStr">
        <is>
          <t>Forgiveness of debt</t>
        </is>
      </c>
      <c r="B27" s="5" t="n">
        <v>18608</v>
      </c>
      <c r="C27" s="5" t="n">
        <v>0</v>
      </c>
    </row>
    <row r="28">
      <c r="A28" s="4" t="inlineStr">
        <is>
          <t>Convertible Debts</t>
        </is>
      </c>
    </row>
    <row r="29">
      <c r="A29" s="3" t="inlineStr">
        <is>
          <t>Other income (expense):</t>
        </is>
      </c>
    </row>
    <row r="30">
      <c r="A30" s="4" t="inlineStr">
        <is>
          <t>Forgiveness of debt</t>
        </is>
      </c>
      <c r="B30" s="5" t="n">
        <v>50000</v>
      </c>
      <c r="C30"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t (loss) Income Per Common Share, Policy (Policies)</t>
        </is>
      </c>
      <c r="B1" s="2" t="inlineStr">
        <is>
          <t>Dec. 31, 2020</t>
        </is>
      </c>
    </row>
    <row r="2">
      <c r="A2" s="3" t="inlineStr">
        <is>
          <t>Policies</t>
        </is>
      </c>
    </row>
    <row r="3">
      <c r="A3" s="4" t="inlineStr">
        <is>
          <t>Net (loss) Income Per Common Share, Policy</t>
        </is>
      </c>
      <c r="B3" s="4" t="inlineStr">
        <is>
          <t>Net (Loss) Income per Common Share: Basic net (loss) income per share attributable to common stockholders is computed by dividing net (loss) income by the weighted-average number of common shares outstanding during the period. Diluted income per share is computed by dividing net income by the weighted-average number of common shares outstanding during the period, including common stock equivalents, such as stock options and warrants using the treasury stock method. Diluted loss per share is computed by dividing net loss by the weighted-average number of common shares outstanding during the period and excludes the anti-dilutive effects of common stock equivalent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ies)</t>
        </is>
      </c>
      <c r="B1" s="2" t="inlineStr">
        <is>
          <t>Dec. 31, 2020</t>
        </is>
      </c>
    </row>
    <row r="2">
      <c r="A2" s="3" t="inlineStr">
        <is>
          <t>Policies</t>
        </is>
      </c>
    </row>
    <row r="3">
      <c r="A3" s="4" t="inlineStr">
        <is>
          <t>New Accounting Pronouncements</t>
        </is>
      </c>
      <c r="B3" s="4" t="inlineStr">
        <is>
          <t>Recently Adopted Authoritative Pronouncement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We do not expect the adoption of this standard to have a significant impact on our financial position and results of operations. No other recently issued accounting pronouncements had or are expected to have a material impact on the Companys consolidated financial statement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c and Diluted Income (loss) Per Share Disclosure: Schedule of Earnings Per Share, Basic and Diluted (Tables)</t>
        </is>
      </c>
      <c r="B1" s="2" t="inlineStr">
        <is>
          <t>Dec. 31, 2020</t>
        </is>
      </c>
    </row>
    <row r="2">
      <c r="A2" s="3" t="inlineStr">
        <is>
          <t>Tables/Schedules</t>
        </is>
      </c>
    </row>
    <row r="3">
      <c r="A3" s="4" t="inlineStr">
        <is>
          <t>Schedule of Earnings Per Share, Basic and Diluted</t>
        </is>
      </c>
      <c r="B3" s="4" t="inlineStr">
        <is>
          <t xml:space="preserve"> December 31, 2020 December 31, 2019 Basic net loss per share computation: Net loss $ (148,050) $ (3,035,043) Weighted-average common shares outstanding 47,238,741 3,641,196 Basic net loss per share $ (0.00) $ (0.83) Diluted net loss per share computation: Net loss $ (148,050) $ (3,035,043) Weighted-average common shares outstanding: 47,238,741 3,641,196 Incremental shares attributable to the assumed exercise of outstanding stock options and warrants -- -- Total adjusted weighted-average shares 47,238,741 3,641,196 Diluted net loss per share $ (0.00) $ (0.8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Disclosure: Schedule of Property and Equipment (Tables)</t>
        </is>
      </c>
      <c r="B1" s="2" t="inlineStr">
        <is>
          <t>Dec. 31, 2020</t>
        </is>
      </c>
    </row>
    <row r="2">
      <c r="A2" s="3" t="inlineStr">
        <is>
          <t>Tables/Schedules</t>
        </is>
      </c>
    </row>
    <row r="3">
      <c r="A3" s="4" t="inlineStr">
        <is>
          <t>Schedule of Property and Equipment</t>
        </is>
      </c>
      <c r="B3" s="4" t="inlineStr">
        <is>
          <t xml:space="preserve"> December 31, 2020 2019 Leasehold improvements $ 356,693 $ 356,693 Office and equipment 566,308 566,308 Selling equipment 8,354 8,354 Furniture and fixtures 18,487 18,487 Total at cost 949,842 949,842 Less: Accumulated depreciation &amp; amortization (855,698) (823,160) $ 94,144 $ 126,68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Disclosure: Schedule of Accounts Payable and Accrued Liabilities (Tables)</t>
        </is>
      </c>
      <c r="B1" s="2" t="inlineStr">
        <is>
          <t>Dec. 31, 2020</t>
        </is>
      </c>
    </row>
    <row r="2">
      <c r="A2" s="3" t="inlineStr">
        <is>
          <t>Tables/Schedules</t>
        </is>
      </c>
    </row>
    <row r="3">
      <c r="A3" s="4" t="inlineStr">
        <is>
          <t>Schedule of Accounts Payable and Accrued Liabilities</t>
        </is>
      </c>
      <c r="B3" s="4" t="inlineStr">
        <is>
          <t xml:space="preserve"> December 31, 2020 2019 Accounts payable $ 164,841 $ 102,779 Accrued interest 21,835 207,284 Accrued liabilities - other 2,665 39,503 $ 189,341 $ 349,566</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Income Taxes Disclosure: Schedule of Deferred Tax Assets (Tables)</t>
        </is>
      </c>
      <c r="B1" s="2" t="inlineStr">
        <is>
          <t>Dec. 31, 2020</t>
        </is>
      </c>
    </row>
    <row r="2">
      <c r="A2" s="3" t="inlineStr">
        <is>
          <t>Tables/Schedules</t>
        </is>
      </c>
    </row>
    <row r="3">
      <c r="A3" s="4" t="inlineStr">
        <is>
          <t>Schedule of Deferred Tax Assets</t>
        </is>
      </c>
      <c r="B3" s="4" t="inlineStr">
        <is>
          <t xml:space="preserve"> December 31, December 31, 2020 2019 Deferred tax assets: Net operating loss carryforwards $ 1,447,335 $ 1,407,182 Startup costs - 1,827 Deferred compensation 133,671 103,671 Depreciation - (38,004) Deferred tax asset 1,581,006 1,474,676 Less valuation allowance (1,581,006) (1,474,676) Deferred tax asset, net $ -- $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Effective Income Tax Rate Reconciliation (Tables)</t>
        </is>
      </c>
      <c r="B1" s="2" t="inlineStr">
        <is>
          <t>Dec. 31, 2020</t>
        </is>
      </c>
    </row>
    <row r="2">
      <c r="A2" s="3" t="inlineStr">
        <is>
          <t>Tables/Schedules</t>
        </is>
      </c>
    </row>
    <row r="3">
      <c r="A3" s="4" t="inlineStr">
        <is>
          <t>Schedule of Effective Income Tax Rate Reconciliation</t>
        </is>
      </c>
      <c r="B3" s="4" t="inlineStr">
        <is>
          <t xml:space="preserve"> December 31, 2020 December 31, 2019 U.S. statutory rate (21%) (21%) Income tax expenses - state and local, net of federal benefit 6% 6% Change in valuation allowance 15% 15% Effective tax rate --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isclosure: Schedule of Fair Value, Assets and Liabilities (Tables)</t>
        </is>
      </c>
      <c r="B1" s="2" t="inlineStr">
        <is>
          <t>Dec. 31, 2020</t>
        </is>
      </c>
    </row>
    <row r="2">
      <c r="A2" s="3" t="inlineStr">
        <is>
          <t>Tables/Schedules</t>
        </is>
      </c>
    </row>
    <row r="3">
      <c r="A3" s="4" t="inlineStr">
        <is>
          <t>Schedule of Fair Value, Assets and Liabilities</t>
        </is>
      </c>
      <c r="B3" s="4" t="inlineStr">
        <is>
          <t xml:space="preserve"> December 31, 2020 Level I Level II Level III Total Derivative liability $ - $ 201,430 $ - $ 201,430 Total liabilities $ - $ 201,430 $ - $ 201,430 December 31, 2019 Level I Level II Level III Total Derivative liability $ - $ 396,220 $ - $ 396,220 Total Liabilities $ - $ 396,220 $ - $ 396,2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isclosure: Summary of the changes in fair value (Tables)</t>
        </is>
      </c>
      <c r="B1" s="2" t="inlineStr">
        <is>
          <t>Dec. 31, 2020</t>
        </is>
      </c>
    </row>
    <row r="2">
      <c r="A2" s="3" t="inlineStr">
        <is>
          <t>Tables/Schedules</t>
        </is>
      </c>
    </row>
    <row r="3">
      <c r="A3" s="4" t="inlineStr">
        <is>
          <t>Summary of the changes in fair value</t>
        </is>
      </c>
      <c r="B3" s="4" t="inlineStr">
        <is>
          <t xml:space="preserve"> December 31, December 31, 2020 2019 Fair value at beginning of period $ 396,220 $ -0- New issuances 55,000 715,853 Gain on extinguishment of debt 224,985 - Change in fair value (474,775) (319,633) Fair value at end of period $ 201,430 $ 396,2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y, Disclosure: Undiscounted future minimum lease payments (Tables)</t>
        </is>
      </c>
      <c r="B1" s="2" t="inlineStr">
        <is>
          <t>Dec. 31, 2020</t>
        </is>
      </c>
    </row>
    <row r="2">
      <c r="A2" s="3" t="inlineStr">
        <is>
          <t>Tables/Schedules</t>
        </is>
      </c>
    </row>
    <row r="3">
      <c r="A3" s="4" t="inlineStr">
        <is>
          <t>Undiscounted future minimum lease payments</t>
        </is>
      </c>
      <c r="B3" s="4" t="inlineStr">
        <is>
          <t xml:space="preserve"> 2021 $ 18,180 2022 18,900 2022 19,700 2022 6,660 Total minimum lease payments 63,440 Less amounts representing interest (9,485) Present value of net minimum lease payments 53,955 Less current portion (13,665) Long-term capital lease obligation $ 40,28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15" customWidth="1" min="5" max="5"/>
    <col width="18" customWidth="1" min="6" max="6"/>
    <col width="13" customWidth="1" min="7" max="7"/>
  </cols>
  <sheetData>
    <row r="1">
      <c r="A1" s="1" t="inlineStr">
        <is>
          <t>Consolidated Statement of Changes in Stockholder's Equity (Deficit) - USD ($)</t>
        </is>
      </c>
      <c r="B1" s="2" t="inlineStr">
        <is>
          <t>Preferred Stock</t>
        </is>
      </c>
      <c r="C1" s="2" t="inlineStr">
        <is>
          <t>Common Stock</t>
        </is>
      </c>
      <c r="D1" s="2" t="inlineStr">
        <is>
          <t>Additional Paid-in Capital</t>
        </is>
      </c>
      <c r="E1" s="2" t="inlineStr">
        <is>
          <t>Treasury Stock</t>
        </is>
      </c>
      <c r="F1" s="2" t="inlineStr">
        <is>
          <t>Retained Earnings</t>
        </is>
      </c>
      <c r="G1" s="2" t="inlineStr">
        <is>
          <t>Total</t>
        </is>
      </c>
    </row>
    <row r="2">
      <c r="A2" s="4" t="inlineStr">
        <is>
          <t>Equity Balance at Dec. 31, 2018</t>
        </is>
      </c>
      <c r="B2" s="5" t="n">
        <v>0</v>
      </c>
      <c r="C2" s="5" t="n">
        <v>53912</v>
      </c>
      <c r="D2" s="5" t="n">
        <v>7931013</v>
      </c>
      <c r="E2" s="5" t="n">
        <v>0</v>
      </c>
      <c r="F2" s="5" t="n">
        <v>-8625412</v>
      </c>
      <c r="G2" s="5" t="n">
        <v>-640487</v>
      </c>
    </row>
    <row r="3">
      <c r="A3" s="4" t="inlineStr">
        <is>
          <t>Equity Balance, Shares at Dec. 31, 2018</t>
        </is>
      </c>
      <c r="B3" s="6" t="n">
        <v>51</v>
      </c>
      <c r="C3" s="6" t="n">
        <v>5391410725</v>
      </c>
    </row>
    <row r="4">
      <c r="A4" s="4" t="inlineStr">
        <is>
          <t>Reverse split on AIPC</t>
        </is>
      </c>
      <c r="B4" s="5" t="n">
        <v>0</v>
      </c>
      <c r="C4" s="5" t="n">
        <v>-53907</v>
      </c>
      <c r="D4" s="6" t="n">
        <v>53907</v>
      </c>
      <c r="E4" s="6" t="n">
        <v>0</v>
      </c>
      <c r="F4" s="6" t="n">
        <v>0</v>
      </c>
      <c r="G4" s="6" t="n">
        <v>0</v>
      </c>
    </row>
    <row r="5">
      <c r="A5" s="4" t="inlineStr">
        <is>
          <t>Reverse stock split, shares</t>
        </is>
      </c>
      <c r="C5" s="6" t="n">
        <v>-5390871584</v>
      </c>
    </row>
    <row r="6">
      <c r="A6" s="4" t="inlineStr">
        <is>
          <t>Intrinsic value associated with convertible notes</t>
        </is>
      </c>
      <c r="B6" s="6" t="n">
        <v>0</v>
      </c>
      <c r="C6" s="5" t="n">
        <v>0</v>
      </c>
      <c r="D6" s="6" t="n">
        <v>157496</v>
      </c>
      <c r="E6" s="6" t="n">
        <v>0</v>
      </c>
      <c r="F6" s="6" t="n">
        <v>0</v>
      </c>
      <c r="G6" s="6" t="n">
        <v>157496</v>
      </c>
    </row>
    <row r="7">
      <c r="A7" s="4" t="inlineStr">
        <is>
          <t>Issuance of stock for deferred compensation, value</t>
        </is>
      </c>
      <c r="B7" s="6" t="n">
        <v>0</v>
      </c>
      <c r="C7" s="5" t="n">
        <v>170</v>
      </c>
      <c r="D7" s="6" t="n">
        <v>2889830</v>
      </c>
      <c r="E7" s="6" t="n">
        <v>0</v>
      </c>
      <c r="F7" s="6" t="n">
        <v>0</v>
      </c>
      <c r="G7" s="6" t="n">
        <v>2890000</v>
      </c>
    </row>
    <row r="8">
      <c r="A8" s="4" t="inlineStr">
        <is>
          <t>Issuance of stock for deferred compensation, shares issued</t>
        </is>
      </c>
      <c r="C8" s="6" t="n">
        <v>17000000</v>
      </c>
    </row>
    <row r="9">
      <c r="A9" s="4" t="inlineStr">
        <is>
          <t>Issuance of stock for debt conversion, value</t>
        </is>
      </c>
      <c r="B9" s="6" t="n">
        <v>0</v>
      </c>
      <c r="C9" s="5" t="n">
        <v>18</v>
      </c>
      <c r="D9" s="6" t="n">
        <v>15300</v>
      </c>
      <c r="E9" s="6" t="n">
        <v>0</v>
      </c>
      <c r="F9" s="6" t="n">
        <v>0</v>
      </c>
      <c r="G9" s="6" t="n">
        <v>15318</v>
      </c>
    </row>
    <row r="10">
      <c r="A10" s="4" t="inlineStr">
        <is>
          <t>Issuance of stock for debt conversion, shares issued</t>
        </is>
      </c>
      <c r="C10" s="6" t="n">
        <v>1750000</v>
      </c>
    </row>
    <row r="11">
      <c r="A11" s="4" t="inlineStr">
        <is>
          <t>Net loss</t>
        </is>
      </c>
      <c r="B11" s="5" t="n">
        <v>0</v>
      </c>
      <c r="C11" s="5" t="n">
        <v>0</v>
      </c>
      <c r="D11" s="6" t="n">
        <v>0</v>
      </c>
      <c r="E11" s="6" t="n">
        <v>0</v>
      </c>
      <c r="F11" s="6" t="n">
        <v>-3035043</v>
      </c>
      <c r="G11" s="6" t="n">
        <v>-3035043</v>
      </c>
    </row>
    <row r="12">
      <c r="A12" s="4" t="inlineStr">
        <is>
          <t>Equity Balance, Shares at Dec. 31, 2019</t>
        </is>
      </c>
      <c r="B12" s="6" t="n">
        <v>51</v>
      </c>
      <c r="C12" s="6" t="n">
        <v>19289141</v>
      </c>
    </row>
    <row r="13">
      <c r="A13" s="4" t="inlineStr">
        <is>
          <t>Equity Balance at Dec. 31, 2019</t>
        </is>
      </c>
      <c r="B13" s="5" t="n">
        <v>0</v>
      </c>
      <c r="C13" s="5" t="n">
        <v>193</v>
      </c>
      <c r="D13" s="6" t="n">
        <v>11047546</v>
      </c>
      <c r="E13" s="6" t="n">
        <v>0</v>
      </c>
      <c r="F13" s="6" t="n">
        <v>-11660455</v>
      </c>
      <c r="G13" s="6" t="n">
        <v>-612716</v>
      </c>
    </row>
    <row r="14">
      <c r="A14" s="4" t="inlineStr">
        <is>
          <t>Intrinsic value associated with convertible notes</t>
        </is>
      </c>
      <c r="B14" s="6" t="n">
        <v>0</v>
      </c>
      <c r="C14" s="6" t="n">
        <v>0</v>
      </c>
      <c r="D14" s="6" t="n">
        <v>40000</v>
      </c>
      <c r="E14" s="6" t="n">
        <v>0</v>
      </c>
      <c r="F14" s="6" t="n">
        <v>0</v>
      </c>
      <c r="G14" s="6" t="n">
        <v>40000</v>
      </c>
    </row>
    <row r="15">
      <c r="A15" s="4" t="inlineStr">
        <is>
          <t>Issuance of stock for debt conversion, value</t>
        </is>
      </c>
      <c r="B15" s="6" t="n">
        <v>0</v>
      </c>
      <c r="C15" s="5" t="n">
        <v>602</v>
      </c>
      <c r="D15" s="6" t="n">
        <v>223055</v>
      </c>
      <c r="F15" s="6" t="n">
        <v>0</v>
      </c>
      <c r="G15" s="6" t="n">
        <v>223657</v>
      </c>
    </row>
    <row r="16">
      <c r="A16" s="4" t="inlineStr">
        <is>
          <t>Issuance of stock for debt conversion, shares issued</t>
        </is>
      </c>
      <c r="C16" s="6" t="n">
        <v>60240258</v>
      </c>
    </row>
    <row r="17">
      <c r="A17" s="4" t="inlineStr">
        <is>
          <t>Issuance of stock for services, value</t>
        </is>
      </c>
      <c r="B17" s="6" t="n">
        <v>0</v>
      </c>
      <c r="C17" s="5" t="n">
        <v>40</v>
      </c>
      <c r="D17" s="6" t="n">
        <v>147960</v>
      </c>
      <c r="E17" s="6" t="n">
        <v>0</v>
      </c>
      <c r="F17" s="6" t="n">
        <v>0</v>
      </c>
      <c r="G17" s="6" t="n">
        <v>148000</v>
      </c>
    </row>
    <row r="18">
      <c r="A18" s="4" t="inlineStr">
        <is>
          <t>Issuance of stock for services, shares issued</t>
        </is>
      </c>
      <c r="C18" s="6" t="n">
        <v>4000000</v>
      </c>
    </row>
    <row r="19">
      <c r="A19" s="4" t="inlineStr">
        <is>
          <t>Proceeds from grants</t>
        </is>
      </c>
      <c r="B19" s="6" t="n">
        <v>0</v>
      </c>
      <c r="C19" s="5" t="n">
        <v>0</v>
      </c>
      <c r="D19" s="6" t="n">
        <v>8000</v>
      </c>
      <c r="E19" s="6" t="n">
        <v>0</v>
      </c>
      <c r="F19" s="6" t="n">
        <v>0</v>
      </c>
      <c r="G19" s="6" t="n">
        <v>8000</v>
      </c>
    </row>
    <row r="20">
      <c r="A20" s="4" t="inlineStr">
        <is>
          <t>Issuance of stock for cash, value</t>
        </is>
      </c>
      <c r="B20" s="6" t="n">
        <v>0</v>
      </c>
      <c r="C20" s="5" t="n">
        <v>243</v>
      </c>
      <c r="D20" s="6" t="n">
        <v>169818</v>
      </c>
      <c r="E20" s="6" t="n">
        <v>0</v>
      </c>
      <c r="F20" s="6" t="n">
        <v>0</v>
      </c>
      <c r="G20" s="6" t="n">
        <v>170061</v>
      </c>
    </row>
    <row r="21">
      <c r="A21" s="4" t="inlineStr">
        <is>
          <t>Issuance of stock for cash, shares</t>
        </is>
      </c>
      <c r="C21" s="6" t="n">
        <v>24294400</v>
      </c>
    </row>
    <row r="22">
      <c r="A22" s="4" t="inlineStr">
        <is>
          <t>Retired to treasury, value</t>
        </is>
      </c>
      <c r="B22" s="6" t="n">
        <v>0</v>
      </c>
      <c r="C22" s="5" t="n">
        <v>-170</v>
      </c>
      <c r="D22" s="6" t="n">
        <v>-103530</v>
      </c>
      <c r="E22" s="6" t="n">
        <v>103700</v>
      </c>
      <c r="F22" s="6" t="n">
        <v>0</v>
      </c>
      <c r="G22" s="5" t="n">
        <v>0</v>
      </c>
    </row>
    <row r="23">
      <c r="A23" s="4" t="inlineStr">
        <is>
          <t>Retired to treasury, shares</t>
        </is>
      </c>
      <c r="C23" s="6" t="n">
        <v>-17000000</v>
      </c>
      <c r="G23" s="6" t="n">
        <v>17000000</v>
      </c>
    </row>
    <row r="24">
      <c r="A24" s="4" t="inlineStr">
        <is>
          <t>Net loss</t>
        </is>
      </c>
      <c r="B24" s="5" t="n">
        <v>0</v>
      </c>
      <c r="C24" s="5" t="n">
        <v>0</v>
      </c>
      <c r="D24" s="6" t="n">
        <v>0</v>
      </c>
      <c r="F24" s="6" t="n">
        <v>-148050</v>
      </c>
      <c r="G24" s="5" t="n">
        <v>-148050</v>
      </c>
    </row>
    <row r="25">
      <c r="A25" s="4" t="inlineStr">
        <is>
          <t>Equity Balance, Shares at Dec. 31, 2020</t>
        </is>
      </c>
      <c r="B25" s="6" t="n">
        <v>51</v>
      </c>
      <c r="C25" s="6" t="n">
        <v>90823799</v>
      </c>
    </row>
    <row r="26">
      <c r="A26" s="4" t="inlineStr">
        <is>
          <t>Equity Balance at Dec. 31, 2020</t>
        </is>
      </c>
      <c r="B26" s="5" t="n">
        <v>0</v>
      </c>
      <c r="C26" s="5" t="n">
        <v>908</v>
      </c>
      <c r="D26" s="5" t="n">
        <v>11532849</v>
      </c>
      <c r="E26" s="5" t="n">
        <v>0</v>
      </c>
      <c r="F26" s="5" t="n">
        <v>-11808505</v>
      </c>
      <c r="G26" s="5" t="n">
        <v>-1710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usiness, Organization, and Liquidity (Details) - USD ($)</t>
        </is>
      </c>
      <c r="B1" s="2" t="inlineStr">
        <is>
          <t>Dec. 31, 2020</t>
        </is>
      </c>
      <c r="C1" s="2" t="inlineStr">
        <is>
          <t>Dec. 30, 2020</t>
        </is>
      </c>
    </row>
    <row r="2">
      <c r="A2" s="3" t="inlineStr">
        <is>
          <t>Details</t>
        </is>
      </c>
    </row>
    <row r="3">
      <c r="A3" s="4" t="inlineStr">
        <is>
          <t>Total stockholders' deficit</t>
        </is>
      </c>
      <c r="B3" s="5" t="n">
        <v>171048</v>
      </c>
      <c r="C3" s="5" t="n">
        <v>612716</v>
      </c>
    </row>
    <row r="4">
      <c r="A4" s="4" t="inlineStr">
        <is>
          <t>Cash</t>
        </is>
      </c>
      <c r="B4" s="6" t="n">
        <v>70081</v>
      </c>
      <c r="C4" s="5" t="n">
        <v>22790</v>
      </c>
    </row>
    <row r="5">
      <c r="A5" s="4" t="inlineStr">
        <is>
          <t>Convertible debt and loans payable</t>
        </is>
      </c>
      <c r="B5" s="5" t="n">
        <v>5451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sic and Diluted Income (loss) Per Share Disclosure (Details) - shares</t>
        </is>
      </c>
      <c r="B1" s="2" t="inlineStr">
        <is>
          <t>12 Months Ended</t>
        </is>
      </c>
    </row>
    <row r="2">
      <c r="B2" s="2" t="inlineStr">
        <is>
          <t>Dec. 31, 2020</t>
        </is>
      </c>
      <c r="C2" s="2" t="inlineStr">
        <is>
          <t>Dec. 31, 2019</t>
        </is>
      </c>
    </row>
    <row r="3">
      <c r="A3" s="3" t="inlineStr">
        <is>
          <t>Details</t>
        </is>
      </c>
    </row>
    <row r="4">
      <c r="A4" s="4" t="inlineStr">
        <is>
          <t>Antidilutive shares</t>
        </is>
      </c>
      <c r="B4" s="6" t="n">
        <v>92755675</v>
      </c>
      <c r="C4" s="6" t="n">
        <v>101080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Income (loss) Per Share Disclosure: Schedule of Earnings Per Share, Basic and Diluted (Details) - USD ($)</t>
        </is>
      </c>
      <c r="B1" s="2" t="inlineStr">
        <is>
          <t>12 Months Ended</t>
        </is>
      </c>
    </row>
    <row r="2">
      <c r="B2" s="2" t="inlineStr">
        <is>
          <t>Dec. 31, 2020</t>
        </is>
      </c>
      <c r="C2" s="2" t="inlineStr">
        <is>
          <t>Dec. 31, 2019</t>
        </is>
      </c>
    </row>
    <row r="3">
      <c r="A3" s="3" t="inlineStr">
        <is>
          <t>Details</t>
        </is>
      </c>
    </row>
    <row r="4">
      <c r="A4" s="4" t="inlineStr">
        <is>
          <t>Net income (loss), basic</t>
        </is>
      </c>
      <c r="B4" s="5" t="n">
        <v>-148050</v>
      </c>
      <c r="C4" s="5" t="n">
        <v>-3035043</v>
      </c>
    </row>
    <row r="5">
      <c r="A5" s="4" t="inlineStr">
        <is>
          <t>Weighted average number of shares outstanding, basic</t>
        </is>
      </c>
      <c r="B5" s="6" t="n">
        <v>47238741</v>
      </c>
      <c r="C5" s="6" t="n">
        <v>3641196</v>
      </c>
    </row>
    <row r="6">
      <c r="A6" s="4" t="inlineStr">
        <is>
          <t>Basic earnings (loss) per share</t>
        </is>
      </c>
      <c r="B6" s="5" t="n">
        <v>0</v>
      </c>
      <c r="C6" s="8" t="n">
        <v>-0.83</v>
      </c>
    </row>
    <row r="7">
      <c r="A7" s="4" t="inlineStr">
        <is>
          <t>Net income (loss), diluted</t>
        </is>
      </c>
      <c r="B7" s="5" t="n">
        <v>-148050</v>
      </c>
      <c r="C7" s="5" t="n">
        <v>-3035043</v>
      </c>
    </row>
    <row r="8">
      <c r="A8" s="4" t="inlineStr">
        <is>
          <t>Incremental shares attributable to the assumed exercise of outstanding stock options and warrants</t>
        </is>
      </c>
      <c r="B8" s="6" t="n">
        <v>0</v>
      </c>
      <c r="C8" s="6" t="n">
        <v>0</v>
      </c>
    </row>
    <row r="9">
      <c r="A9" s="4" t="inlineStr">
        <is>
          <t>Weighted average number of shares outstanding, diluted</t>
        </is>
      </c>
      <c r="B9" s="6" t="n">
        <v>47238741</v>
      </c>
      <c r="C9" s="6" t="n">
        <v>3641196</v>
      </c>
    </row>
    <row r="10">
      <c r="A10" s="4" t="inlineStr">
        <is>
          <t>Diluted earnings (loss) per share</t>
        </is>
      </c>
      <c r="B10" s="5" t="n">
        <v>0</v>
      </c>
      <c r="C10" s="8" t="n">
        <v>-0.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isclosure: Schedule of Property and Equipment (Details) - USD ($)</t>
        </is>
      </c>
      <c r="B1" s="2" t="inlineStr">
        <is>
          <t>Dec. 31, 2020</t>
        </is>
      </c>
      <c r="C1" s="2" t="inlineStr">
        <is>
          <t>Dec. 30, 2020</t>
        </is>
      </c>
    </row>
    <row r="2">
      <c r="A2" s="4" t="inlineStr">
        <is>
          <t>Property and equipment, gross</t>
        </is>
      </c>
      <c r="B2" s="5" t="n">
        <v>949842</v>
      </c>
      <c r="C2" s="5" t="n">
        <v>949842</v>
      </c>
    </row>
    <row r="3">
      <c r="A3" s="4" t="inlineStr">
        <is>
          <t>Accumulated depreciation and amortization</t>
        </is>
      </c>
      <c r="B3" s="6" t="n">
        <v>-855698</v>
      </c>
      <c r="C3" s="6" t="n">
        <v>-823160</v>
      </c>
    </row>
    <row r="4">
      <c r="A4" s="4" t="inlineStr">
        <is>
          <t>Net property and equipment</t>
        </is>
      </c>
      <c r="B4" s="6" t="n">
        <v>94144</v>
      </c>
      <c r="C4" s="6" t="n">
        <v>126682</v>
      </c>
    </row>
    <row r="5">
      <c r="A5" s="4" t="inlineStr">
        <is>
          <t>Leasehold Improvements</t>
        </is>
      </c>
    </row>
    <row r="6">
      <c r="A6" s="4" t="inlineStr">
        <is>
          <t>Property and equipment, gross</t>
        </is>
      </c>
      <c r="B6" s="6" t="n">
        <v>356693</v>
      </c>
      <c r="C6" s="6" t="n">
        <v>356693</v>
      </c>
    </row>
    <row r="7">
      <c r="A7" s="4" t="inlineStr">
        <is>
          <t>Office Equipment</t>
        </is>
      </c>
    </row>
    <row r="8">
      <c r="A8" s="4" t="inlineStr">
        <is>
          <t>Property and equipment, gross</t>
        </is>
      </c>
      <c r="B8" s="6" t="n">
        <v>566308</v>
      </c>
      <c r="C8" s="6" t="n">
        <v>566308</v>
      </c>
    </row>
    <row r="9">
      <c r="A9" s="4" t="inlineStr">
        <is>
          <t>Equipment</t>
        </is>
      </c>
    </row>
    <row r="10">
      <c r="A10" s="4" t="inlineStr">
        <is>
          <t>Property and equipment, gross</t>
        </is>
      </c>
      <c r="B10" s="6" t="n">
        <v>8354</v>
      </c>
      <c r="C10" s="6" t="n">
        <v>8354</v>
      </c>
    </row>
    <row r="11">
      <c r="A11" s="4" t="inlineStr">
        <is>
          <t>Furniture and Fixtures</t>
        </is>
      </c>
    </row>
    <row r="12">
      <c r="A12" s="4" t="inlineStr">
        <is>
          <t>Property and equipment, gross</t>
        </is>
      </c>
      <c r="B12" s="5" t="n">
        <v>18487</v>
      </c>
      <c r="C12" s="5" t="n">
        <v>184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Disclosure (Details) - USD ($)</t>
        </is>
      </c>
      <c r="B1" s="2" t="inlineStr">
        <is>
          <t>12 Months Ended</t>
        </is>
      </c>
    </row>
    <row r="2">
      <c r="B2" s="2" t="inlineStr">
        <is>
          <t>Dec. 31, 2020</t>
        </is>
      </c>
      <c r="C2" s="2" t="inlineStr">
        <is>
          <t>Dec. 31, 2019</t>
        </is>
      </c>
    </row>
    <row r="3">
      <c r="A3" s="3" t="inlineStr">
        <is>
          <t>Details</t>
        </is>
      </c>
    </row>
    <row r="4">
      <c r="A4" s="4" t="inlineStr">
        <is>
          <t>Depreciation and amortization related to property and equipment assets</t>
        </is>
      </c>
      <c r="B4" s="5" t="n">
        <v>32538</v>
      </c>
      <c r="C4" s="5" t="n">
        <v>539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isclosure: Schedule of Accounts Payable and Accrued Liabilities (Details) - USD ($)</t>
        </is>
      </c>
      <c r="B1" s="2" t="inlineStr">
        <is>
          <t>Dec. 31, 2020</t>
        </is>
      </c>
      <c r="C1" s="2" t="inlineStr">
        <is>
          <t>Dec. 30, 2020</t>
        </is>
      </c>
    </row>
    <row r="2">
      <c r="A2" s="3" t="inlineStr">
        <is>
          <t>Details</t>
        </is>
      </c>
    </row>
    <row r="3">
      <c r="A3" s="4" t="inlineStr">
        <is>
          <t>Accounts payable</t>
        </is>
      </c>
      <c r="B3" s="5" t="n">
        <v>164841</v>
      </c>
      <c r="C3" s="5" t="n">
        <v>102779</v>
      </c>
    </row>
    <row r="4">
      <c r="A4" s="4" t="inlineStr">
        <is>
          <t>Accrued interest on note</t>
        </is>
      </c>
      <c r="B4" s="6" t="n">
        <v>21835</v>
      </c>
      <c r="C4" s="6" t="n">
        <v>207284</v>
      </c>
    </row>
    <row r="5">
      <c r="A5" s="4" t="inlineStr">
        <is>
          <t>Accrued liabilities - other</t>
        </is>
      </c>
      <c r="B5" s="6" t="n">
        <v>2665</v>
      </c>
      <c r="C5" s="6" t="n">
        <v>39503</v>
      </c>
    </row>
    <row r="6">
      <c r="A6" s="4" t="inlineStr">
        <is>
          <t>Accounts payable and accrued liabilities, total</t>
        </is>
      </c>
      <c r="B6" s="5" t="n">
        <v>189341</v>
      </c>
      <c r="C6" s="5" t="n">
        <v>3495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Disclosure (Details) - USD ($)</t>
        </is>
      </c>
      <c r="B1" s="2" t="inlineStr">
        <is>
          <t>12 Months Ended</t>
        </is>
      </c>
    </row>
    <row r="2">
      <c r="B2" s="2" t="inlineStr">
        <is>
          <t>Dec. 31, 2020</t>
        </is>
      </c>
      <c r="C2" s="2" t="inlineStr">
        <is>
          <t>Dec. 31, 2019</t>
        </is>
      </c>
      <c r="D2" s="2" t="inlineStr">
        <is>
          <t>Dec. 30, 2020</t>
        </is>
      </c>
    </row>
    <row r="3">
      <c r="A3" s="4" t="inlineStr">
        <is>
          <t>Retired to treasury, shares</t>
        </is>
      </c>
      <c r="B3" s="6" t="n">
        <v>17000000</v>
      </c>
    </row>
    <row r="4">
      <c r="A4" s="4" t="inlineStr">
        <is>
          <t>Deferred compensation - PEO- long-term portion</t>
        </is>
      </c>
      <c r="B4" s="5" t="n">
        <v>320172</v>
      </c>
      <c r="D4" s="5" t="n">
        <v>297513</v>
      </c>
    </row>
    <row r="5">
      <c r="A5" s="4" t="inlineStr">
        <is>
          <t>Advances from principal executive officer</t>
        </is>
      </c>
    </row>
    <row r="6">
      <c r="A6" s="4" t="inlineStr">
        <is>
          <t>Due to related party</t>
        </is>
      </c>
      <c r="B6" s="5" t="n">
        <v>211141</v>
      </c>
      <c r="D6" s="5" t="n">
        <v>383717</v>
      </c>
    </row>
    <row r="7">
      <c r="A7" s="4" t="inlineStr">
        <is>
          <t>Due to related party, interest rate</t>
        </is>
      </c>
      <c r="B7" s="4" t="inlineStr">
        <is>
          <t>3.25%</t>
        </is>
      </c>
      <c r="D7" s="4" t="inlineStr">
        <is>
          <t>4.75%</t>
        </is>
      </c>
    </row>
    <row r="8">
      <c r="A8" s="4" t="inlineStr">
        <is>
          <t>Interest expense, related party debt</t>
        </is>
      </c>
      <c r="B8" s="5" t="n">
        <v>52494</v>
      </c>
      <c r="C8" s="5" t="n">
        <v>45392</v>
      </c>
    </row>
    <row r="9">
      <c r="A9" s="4" t="inlineStr">
        <is>
          <t>Accrued interest, loans</t>
        </is>
      </c>
      <c r="B9" s="5" t="n">
        <v>216527</v>
      </c>
      <c r="D9" s="5" t="n">
        <v>2024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vertible Debt Disclosure (Details) - USD ($)</t>
        </is>
      </c>
      <c r="B1" s="2" t="inlineStr">
        <is>
          <t>12 Months Ended</t>
        </is>
      </c>
    </row>
    <row r="2">
      <c r="B2" s="2" t="inlineStr">
        <is>
          <t>Dec. 31, 2020</t>
        </is>
      </c>
      <c r="C2" s="2" t="inlineStr">
        <is>
          <t>Dec. 31, 2019</t>
        </is>
      </c>
      <c r="D2" s="2" t="inlineStr">
        <is>
          <t>Dec. 30, 2020</t>
        </is>
      </c>
    </row>
    <row r="3">
      <c r="A3" s="4" t="inlineStr">
        <is>
          <t>Accrued interest on note</t>
        </is>
      </c>
      <c r="B3" s="5" t="n">
        <v>21835</v>
      </c>
      <c r="D3" s="5" t="n">
        <v>207284</v>
      </c>
    </row>
    <row r="4">
      <c r="A4" s="4" t="inlineStr">
        <is>
          <t>Convertible Note entered</t>
        </is>
      </c>
      <c r="B4" s="6" t="n">
        <v>196500</v>
      </c>
      <c r="C4" s="5" t="n">
        <v>157140</v>
      </c>
    </row>
    <row r="5">
      <c r="A5" s="4" t="inlineStr">
        <is>
          <t>Convertible debt, net</t>
        </is>
      </c>
      <c r="B5" s="6" t="n">
        <v>232870</v>
      </c>
      <c r="D5" s="6" t="n">
        <v>532616</v>
      </c>
    </row>
    <row r="6">
      <c r="A6" s="4" t="inlineStr">
        <is>
          <t>Fife, Typenex and Iliad Convertible Debt</t>
        </is>
      </c>
    </row>
    <row r="7">
      <c r="A7" s="4" t="inlineStr">
        <is>
          <t>Convertible note</t>
        </is>
      </c>
      <c r="B7" s="6" t="n">
        <v>0</v>
      </c>
      <c r="D7" s="6" t="n">
        <v>7123</v>
      </c>
    </row>
    <row r="8">
      <c r="A8" s="4" t="inlineStr">
        <is>
          <t>Fife, Typenex and Iliad- additional 2014</t>
        </is>
      </c>
    </row>
    <row r="9">
      <c r="A9" s="4" t="inlineStr">
        <is>
          <t>Amount of debt reduced</t>
        </is>
      </c>
      <c r="B9" s="5" t="n">
        <v>20768</v>
      </c>
    </row>
    <row r="10">
      <c r="A10" s="4" t="inlineStr">
        <is>
          <t>Shares of common stock issued for debt conversion</t>
        </is>
      </c>
      <c r="B10" s="6" t="n">
        <v>2610000</v>
      </c>
    </row>
    <row r="11">
      <c r="A11" s="4" t="inlineStr">
        <is>
          <t>Illiad Settlement Agreement Note</t>
        </is>
      </c>
    </row>
    <row r="12">
      <c r="A12" s="4" t="inlineStr">
        <is>
          <t>Note payable in settlement of convertible debt</t>
        </is>
      </c>
      <c r="B12" s="5" t="n">
        <v>150000</v>
      </c>
      <c r="D12" s="6" t="n">
        <v>329175</v>
      </c>
    </row>
    <row r="13">
      <c r="A13" s="4" t="inlineStr">
        <is>
          <t>Accrued interest on note</t>
        </is>
      </c>
      <c r="B13" s="6" t="n">
        <v>0</v>
      </c>
      <c r="D13" s="6" t="n">
        <v>141487</v>
      </c>
    </row>
    <row r="14">
      <c r="A14" s="4" t="inlineStr">
        <is>
          <t>Vis Vires Group Debt (now111 Recovery Corp)</t>
        </is>
      </c>
    </row>
    <row r="15">
      <c r="A15" s="4" t="inlineStr">
        <is>
          <t>Convertible note</t>
        </is>
      </c>
      <c r="B15" s="6" t="n">
        <v>0</v>
      </c>
      <c r="D15" s="6" t="n">
        <v>38000</v>
      </c>
    </row>
    <row r="16">
      <c r="A16" s="4" t="inlineStr">
        <is>
          <t>Amount of debt reduced</t>
        </is>
      </c>
      <c r="B16" s="5" t="n">
        <v>38000</v>
      </c>
    </row>
    <row r="17">
      <c r="A17" s="4" t="inlineStr">
        <is>
          <t>Shares of common stock issued for debt conversion</t>
        </is>
      </c>
      <c r="B17" s="6" t="n">
        <v>1696054</v>
      </c>
    </row>
    <row r="18">
      <c r="A18" s="4" t="inlineStr">
        <is>
          <t>Accrued interest on note</t>
        </is>
      </c>
      <c r="B18" s="5" t="n">
        <v>0</v>
      </c>
      <c r="D18" s="6" t="n">
        <v>20411</v>
      </c>
    </row>
    <row r="19">
      <c r="A19" s="4" t="inlineStr">
        <is>
          <t>Vis Vires Group Debt 2 (now111 Recovery Corp)</t>
        </is>
      </c>
    </row>
    <row r="20">
      <c r="A20" s="4" t="inlineStr">
        <is>
          <t>Convertible note</t>
        </is>
      </c>
      <c r="B20" s="6" t="n">
        <v>0</v>
      </c>
      <c r="D20" s="6" t="n">
        <v>33000</v>
      </c>
    </row>
    <row r="21">
      <c r="A21" s="4" t="inlineStr">
        <is>
          <t>Amount of debt reduced</t>
        </is>
      </c>
      <c r="B21" s="5" t="n">
        <v>37700</v>
      </c>
    </row>
    <row r="22">
      <c r="A22" s="4" t="inlineStr">
        <is>
          <t>Shares of common stock issued for debt conversion</t>
        </is>
      </c>
      <c r="B22" s="6" t="n">
        <v>9015614</v>
      </c>
    </row>
    <row r="23">
      <c r="A23" s="4" t="inlineStr">
        <is>
          <t>Accrued interest on note</t>
        </is>
      </c>
      <c r="B23" s="5" t="n">
        <v>13000</v>
      </c>
      <c r="D23" s="6" t="n">
        <v>31953</v>
      </c>
    </row>
    <row r="24">
      <c r="A24" s="4" t="inlineStr">
        <is>
          <t>Sims Investment Holdings Note Payable</t>
        </is>
      </c>
    </row>
    <row r="25">
      <c r="A25" s="4" t="inlineStr">
        <is>
          <t>Convertible note</t>
        </is>
      </c>
      <c r="B25" s="6" t="n">
        <v>0</v>
      </c>
      <c r="D25" s="6" t="n">
        <v>125000</v>
      </c>
    </row>
    <row r="26">
      <c r="A26" s="4" t="inlineStr">
        <is>
          <t>Accrued interest on note</t>
        </is>
      </c>
      <c r="B26" s="6" t="n">
        <v>0</v>
      </c>
      <c r="D26" s="6" t="n">
        <v>9514</v>
      </c>
    </row>
    <row r="27">
      <c r="A27" s="4" t="inlineStr">
        <is>
          <t>Actus Funds</t>
        </is>
      </c>
    </row>
    <row r="28">
      <c r="A28" s="4" t="inlineStr">
        <is>
          <t>Convertible note</t>
        </is>
      </c>
      <c r="B28" s="6" t="n">
        <v>91399</v>
      </c>
      <c r="D28" s="6" t="n">
        <v>125000</v>
      </c>
    </row>
    <row r="29">
      <c r="A29" s="4" t="inlineStr">
        <is>
          <t>Amount of debt reduced</t>
        </is>
      </c>
      <c r="B29" s="5" t="n">
        <v>56185</v>
      </c>
    </row>
    <row r="30">
      <c r="A30" s="4" t="inlineStr">
        <is>
          <t>Shares of common stock issued for debt conversion</t>
        </is>
      </c>
      <c r="B30" s="6" t="n">
        <v>22484495</v>
      </c>
    </row>
    <row r="31">
      <c r="A31" s="4" t="inlineStr">
        <is>
          <t>Accrued interest on note</t>
        </is>
      </c>
      <c r="B31" s="5" t="n">
        <v>0</v>
      </c>
      <c r="D31" s="6" t="n">
        <v>1910</v>
      </c>
    </row>
    <row r="32">
      <c r="A32" s="4" t="inlineStr">
        <is>
          <t>Crown Bridge Partners Promissory Note</t>
        </is>
      </c>
    </row>
    <row r="33">
      <c r="A33" s="4" t="inlineStr">
        <is>
          <t>Convertible note</t>
        </is>
      </c>
      <c r="B33" s="6" t="n">
        <v>18705</v>
      </c>
      <c r="D33" s="6" t="n">
        <v>25000</v>
      </c>
    </row>
    <row r="34">
      <c r="A34" s="4" t="inlineStr">
        <is>
          <t>Amount of debt reduced</t>
        </is>
      </c>
      <c r="B34" s="5" t="n">
        <v>8295</v>
      </c>
    </row>
    <row r="35">
      <c r="A35" s="4" t="inlineStr">
        <is>
          <t>Shares of common stock issued for debt conversion</t>
        </is>
      </c>
      <c r="B35" s="6" t="n">
        <v>5000000</v>
      </c>
    </row>
    <row r="36">
      <c r="A36" s="4" t="inlineStr">
        <is>
          <t>Accrued interest on note</t>
        </is>
      </c>
      <c r="B36" s="5" t="n">
        <v>2742</v>
      </c>
      <c r="D36" s="6" t="n">
        <v>438</v>
      </c>
    </row>
    <row r="37">
      <c r="A37" s="4" t="inlineStr">
        <is>
          <t>Fidelis Capital Promissory Note</t>
        </is>
      </c>
    </row>
    <row r="38">
      <c r="A38" s="4" t="inlineStr">
        <is>
          <t>Convertible note</t>
        </is>
      </c>
      <c r="B38" s="6" t="n">
        <v>0</v>
      </c>
      <c r="D38" s="6" t="n">
        <v>30000</v>
      </c>
    </row>
    <row r="39">
      <c r="A39" s="4" t="inlineStr">
        <is>
          <t>Amount of debt reduced</t>
        </is>
      </c>
      <c r="B39" s="5" t="n">
        <v>20495</v>
      </c>
    </row>
    <row r="40">
      <c r="A40" s="4" t="inlineStr">
        <is>
          <t>Shares of common stock issued for debt conversion</t>
        </is>
      </c>
      <c r="B40" s="6" t="n">
        <v>2720089</v>
      </c>
    </row>
    <row r="41">
      <c r="A41" s="4" t="inlineStr">
        <is>
          <t>Accrued interest on note</t>
        </is>
      </c>
      <c r="B41" s="5" t="n">
        <v>0</v>
      </c>
      <c r="D41" s="6" t="n">
        <v>467</v>
      </c>
    </row>
    <row r="42">
      <c r="A42" s="4" t="inlineStr">
        <is>
          <t>RB Capital Partners Convertible Note 1</t>
        </is>
      </c>
    </row>
    <row r="43">
      <c r="A43" s="4" t="inlineStr">
        <is>
          <t>Amount of debt reduced</t>
        </is>
      </c>
      <c r="B43" s="5" t="n">
        <v>3800</v>
      </c>
    </row>
    <row r="44">
      <c r="A44" s="4" t="inlineStr">
        <is>
          <t>Shares of common stock issued for debt conversion</t>
        </is>
      </c>
      <c r="B44" s="6" t="n">
        <v>3800000</v>
      </c>
    </row>
    <row r="45">
      <c r="A45" s="4" t="inlineStr">
        <is>
          <t>RB Capital Partners Convertible Note 2</t>
        </is>
      </c>
    </row>
    <row r="46">
      <c r="A46" s="4" t="inlineStr">
        <is>
          <t>Convertible Note entered</t>
        </is>
      </c>
      <c r="B46" s="5" t="n">
        <v>25000</v>
      </c>
    </row>
    <row r="47">
      <c r="A47" s="4" t="inlineStr">
        <is>
          <t>RB Capital Partners Convertible Note 3</t>
        </is>
      </c>
    </row>
    <row r="48">
      <c r="A48" s="4" t="inlineStr">
        <is>
          <t>Convertible Note entered</t>
        </is>
      </c>
      <c r="B48" s="6" t="n">
        <v>25000</v>
      </c>
    </row>
    <row r="49">
      <c r="A49" s="4" t="inlineStr">
        <is>
          <t>RB Capital Partners Note Consolidation</t>
        </is>
      </c>
    </row>
    <row r="50">
      <c r="A50" s="4" t="inlineStr">
        <is>
          <t>Convertible note</t>
        </is>
      </c>
      <c r="B50" s="5" t="n">
        <v>18000</v>
      </c>
      <c r="D50" s="6" t="n">
        <v>25000</v>
      </c>
    </row>
    <row r="51">
      <c r="A51" s="4" t="inlineStr">
        <is>
          <t>Shares of common stock issued for debt conversion</t>
        </is>
      </c>
      <c r="B51" s="6" t="n">
        <v>6000000</v>
      </c>
    </row>
    <row r="52">
      <c r="A52" s="4" t="inlineStr">
        <is>
          <t>Power Up Lending Group Convertible Note</t>
        </is>
      </c>
    </row>
    <row r="53">
      <c r="A53" s="4" t="inlineStr">
        <is>
          <t>Convertible note</t>
        </is>
      </c>
      <c r="B53" s="5" t="n">
        <v>55000</v>
      </c>
    </row>
    <row r="54">
      <c r="A54" s="4" t="inlineStr">
        <is>
          <t>Accrued interest on note</t>
        </is>
      </c>
      <c r="B54" s="6" t="n">
        <v>2061</v>
      </c>
    </row>
    <row r="55">
      <c r="A55" s="4" t="inlineStr">
        <is>
          <t>Convertible Note entered</t>
        </is>
      </c>
      <c r="B55" s="6" t="n">
        <v>55000</v>
      </c>
    </row>
    <row r="56">
      <c r="A56" s="4" t="inlineStr">
        <is>
          <t>Power Up Lending Group Convertible Note 2</t>
        </is>
      </c>
    </row>
    <row r="57">
      <c r="A57" s="4" t="inlineStr">
        <is>
          <t>Convertible note</t>
        </is>
      </c>
      <c r="B57" s="6" t="n">
        <v>44000</v>
      </c>
    </row>
    <row r="58">
      <c r="A58" s="4" t="inlineStr">
        <is>
          <t>Accrued interest on note</t>
        </is>
      </c>
      <c r="B58" s="6" t="n">
        <v>636</v>
      </c>
    </row>
    <row r="59">
      <c r="A59" s="4" t="inlineStr">
        <is>
          <t>Convertible Note entered</t>
        </is>
      </c>
      <c r="B59" s="6" t="n">
        <v>44000</v>
      </c>
    </row>
    <row r="60">
      <c r="A60" s="4" t="inlineStr">
        <is>
          <t>Power Up Lending Group Convertible Note 3</t>
        </is>
      </c>
    </row>
    <row r="61">
      <c r="A61" s="4" t="inlineStr">
        <is>
          <t>Convertible note</t>
        </is>
      </c>
      <c r="B61" s="6" t="n">
        <v>35000</v>
      </c>
    </row>
    <row r="62">
      <c r="A62" s="4" t="inlineStr">
        <is>
          <t>Accrued interest on note</t>
        </is>
      </c>
      <c r="B62" s="6" t="n">
        <v>399</v>
      </c>
    </row>
    <row r="63">
      <c r="A63" s="4" t="inlineStr">
        <is>
          <t>Convertible Note entered</t>
        </is>
      </c>
      <c r="B63" s="6" t="n">
        <v>35000</v>
      </c>
    </row>
    <row r="64">
      <c r="A64" s="4" t="inlineStr">
        <is>
          <t>Gulf Coast Convertible Note</t>
        </is>
      </c>
    </row>
    <row r="65">
      <c r="A65" s="4" t="inlineStr">
        <is>
          <t>Convertible note</t>
        </is>
      </c>
      <c r="B65" s="6" t="n">
        <v>0</v>
      </c>
    </row>
    <row r="66">
      <c r="A66" s="4" t="inlineStr">
        <is>
          <t>Accrued interest on note</t>
        </is>
      </c>
      <c r="B66" s="6" t="n">
        <v>0</v>
      </c>
    </row>
    <row r="67">
      <c r="A67" s="4" t="inlineStr">
        <is>
          <t>Convertible Note entered</t>
        </is>
      </c>
      <c r="B67" s="6" t="n">
        <v>12500</v>
      </c>
    </row>
    <row r="68">
      <c r="A68" s="4" t="inlineStr">
        <is>
          <t>For convertible debt</t>
        </is>
      </c>
    </row>
    <row r="69">
      <c r="A69" s="4" t="inlineStr">
        <is>
          <t>Accrued interest on note</t>
        </is>
      </c>
      <c r="B69" s="6" t="n">
        <v>19579</v>
      </c>
      <c r="D69" s="6" t="n">
        <v>206234</v>
      </c>
    </row>
    <row r="70">
      <c r="A70" s="4" t="inlineStr">
        <is>
          <t>Debt discount</t>
        </is>
      </c>
      <c r="B70" s="5" t="n">
        <v>29234</v>
      </c>
      <c r="D70" s="5" t="n">
        <v>632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erivative Liability Disclosure (Details) - USD ($)</t>
        </is>
      </c>
      <c r="B1" s="2" t="inlineStr">
        <is>
          <t>12 Months Ended</t>
        </is>
      </c>
    </row>
    <row r="2">
      <c r="B2" s="2" t="inlineStr">
        <is>
          <t>Dec. 31, 2020</t>
        </is>
      </c>
      <c r="C2" s="2" t="inlineStr">
        <is>
          <t>Dec. 31, 2019</t>
        </is>
      </c>
      <c r="D2" s="2" t="inlineStr">
        <is>
          <t>Dec. 30, 2020</t>
        </is>
      </c>
    </row>
    <row r="3">
      <c r="A3" s="3" t="inlineStr">
        <is>
          <t>Details</t>
        </is>
      </c>
    </row>
    <row r="4">
      <c r="A4" s="4" t="inlineStr">
        <is>
          <t>Amortization of debt discount</t>
        </is>
      </c>
      <c r="B4" s="5" t="n">
        <v>205448</v>
      </c>
      <c r="C4" s="5" t="n">
        <v>32814</v>
      </c>
    </row>
    <row r="5">
      <c r="A5" s="4" t="inlineStr">
        <is>
          <t>UNamortized debt discount</t>
        </is>
      </c>
      <c r="B5" s="5" t="n">
        <v>29234</v>
      </c>
      <c r="D5" s="5" t="n">
        <v>1796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oans Payable Disclosure (Details) - USD ($)</t>
        </is>
      </c>
      <c r="B1" s="2" t="inlineStr">
        <is>
          <t>12 Months Ended</t>
        </is>
      </c>
    </row>
    <row r="2">
      <c r="B2" s="2" t="inlineStr">
        <is>
          <t>Dec. 31, 2020</t>
        </is>
      </c>
      <c r="C2" s="2" t="inlineStr">
        <is>
          <t>Dec. 30, 2020</t>
        </is>
      </c>
    </row>
    <row r="3">
      <c r="A3" s="4" t="inlineStr">
        <is>
          <t>PPP Loan</t>
        </is>
      </c>
    </row>
    <row r="4">
      <c r="A4" s="4" t="inlineStr">
        <is>
          <t>Loans received, other</t>
        </is>
      </c>
      <c r="B4" s="5" t="n">
        <v>18608</v>
      </c>
    </row>
    <row r="5">
      <c r="A5" s="4" t="inlineStr">
        <is>
          <t>SBA Loan</t>
        </is>
      </c>
    </row>
    <row r="6">
      <c r="A6" s="4" t="inlineStr">
        <is>
          <t>Loans received, other</t>
        </is>
      </c>
      <c r="B6" s="6" t="n">
        <v>114900</v>
      </c>
    </row>
    <row r="7">
      <c r="A7" s="4" t="inlineStr">
        <is>
          <t>Loans payable, net</t>
        </is>
      </c>
      <c r="B7" s="6" t="n">
        <v>114900</v>
      </c>
    </row>
    <row r="8">
      <c r="A8" s="4" t="inlineStr">
        <is>
          <t>Accrued interest, loans</t>
        </is>
      </c>
      <c r="B8" s="6" t="n">
        <v>2101</v>
      </c>
    </row>
    <row r="9">
      <c r="A9" s="4" t="inlineStr">
        <is>
          <t>Coyne Enterprises</t>
        </is>
      </c>
    </row>
    <row r="10">
      <c r="A10" s="4" t="inlineStr">
        <is>
          <t>Loans payable, net</t>
        </is>
      </c>
      <c r="B10" s="6" t="n">
        <v>15000</v>
      </c>
      <c r="C10" s="5" t="n">
        <v>30000</v>
      </c>
    </row>
    <row r="11">
      <c r="A11" s="4" t="inlineStr">
        <is>
          <t>Accrued interest, loans</t>
        </is>
      </c>
      <c r="B11" s="6" t="n">
        <v>155</v>
      </c>
      <c r="C11" s="5" t="n">
        <v>1050</v>
      </c>
    </row>
    <row r="12">
      <c r="A12" s="4" t="inlineStr">
        <is>
          <t>Trillium Partners Loan 1</t>
        </is>
      </c>
    </row>
    <row r="13">
      <c r="A13" s="4" t="inlineStr">
        <is>
          <t>Loans payable, net</t>
        </is>
      </c>
      <c r="B13" s="6" t="n">
        <v>15000</v>
      </c>
    </row>
    <row r="14">
      <c r="A14" s="4" t="inlineStr">
        <is>
          <t>Accrued interest, loans</t>
        </is>
      </c>
      <c r="B14" s="6" t="n">
        <v>363</v>
      </c>
    </row>
    <row r="15">
      <c r="A15" s="4" t="inlineStr">
        <is>
          <t>Loan Agreement entered</t>
        </is>
      </c>
      <c r="B15" s="6" t="n">
        <v>12500</v>
      </c>
    </row>
    <row r="16">
      <c r="A16" s="4" t="inlineStr">
        <is>
          <t>Trillium Partners Loan 2</t>
        </is>
      </c>
    </row>
    <row r="17">
      <c r="A17" s="4" t="inlineStr">
        <is>
          <t>Loans payable, net</t>
        </is>
      </c>
      <c r="B17" s="6" t="n">
        <v>0</v>
      </c>
    </row>
    <row r="18">
      <c r="A18" s="4" t="inlineStr">
        <is>
          <t>Accrued interest, loans</t>
        </is>
      </c>
      <c r="B18" s="6" t="n">
        <v>0</v>
      </c>
    </row>
    <row r="19">
      <c r="A19" s="4" t="inlineStr">
        <is>
          <t>Loan Agreement entered</t>
        </is>
      </c>
      <c r="B19" s="6" t="n">
        <v>25000</v>
      </c>
    </row>
    <row r="20">
      <c r="A20" s="4" t="inlineStr">
        <is>
          <t>Trillium Partners Loan 3</t>
        </is>
      </c>
    </row>
    <row r="21">
      <c r="A21" s="4" t="inlineStr">
        <is>
          <t>Loans payable, net</t>
        </is>
      </c>
      <c r="B21" s="6" t="n">
        <v>15000</v>
      </c>
    </row>
    <row r="22">
      <c r="A22" s="4" t="inlineStr">
        <is>
          <t>Accrued interest, loans</t>
        </is>
      </c>
      <c r="B22" s="6" t="n">
        <v>378</v>
      </c>
    </row>
    <row r="23">
      <c r="A23" s="4" t="inlineStr">
        <is>
          <t>Loan Agreement entered</t>
        </is>
      </c>
      <c r="B23" s="6" t="n">
        <v>15000</v>
      </c>
    </row>
    <row r="24">
      <c r="A24" s="4" t="inlineStr">
        <is>
          <t>NJEDA Small Business Emergency Loan</t>
        </is>
      </c>
    </row>
    <row r="25">
      <c r="A25" s="4" t="inlineStr">
        <is>
          <t>Loan Agreement entered</t>
        </is>
      </c>
      <c r="B25" s="5" t="n">
        <v>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48050</v>
      </c>
      <c r="C4" s="5" t="n">
        <v>-3035043</v>
      </c>
    </row>
    <row r="5">
      <c r="A5" s="3" t="inlineStr">
        <is>
          <t>Adjustments to reconcile net loss to net cash used in operating activities:</t>
        </is>
      </c>
    </row>
    <row r="6">
      <c r="A6" s="4" t="inlineStr">
        <is>
          <t>Depreciation and amortization</t>
        </is>
      </c>
      <c r="B6" s="6" t="n">
        <v>32538</v>
      </c>
      <c r="C6" s="6" t="n">
        <v>53947</v>
      </c>
    </row>
    <row r="7">
      <c r="A7" s="4" t="inlineStr">
        <is>
          <t>Issuance of stock for services</t>
        </is>
      </c>
      <c r="B7" s="6" t="n">
        <v>148000</v>
      </c>
      <c r="C7" s="6" t="n">
        <v>0</v>
      </c>
    </row>
    <row r="8">
      <c r="A8" s="4" t="inlineStr">
        <is>
          <t>Change in fair value of derivatives</t>
        </is>
      </c>
      <c r="B8" s="6" t="n">
        <v>-474775</v>
      </c>
      <c r="C8" s="6" t="n">
        <v>-319633</v>
      </c>
    </row>
    <row r="9">
      <c r="A9" s="4" t="inlineStr">
        <is>
          <t>Derivative expense</t>
        </is>
      </c>
      <c r="B9" s="6" t="n">
        <v>127285</v>
      </c>
      <c r="C9" s="6" t="n">
        <v>660853</v>
      </c>
    </row>
    <row r="10">
      <c r="A10" s="4" t="inlineStr">
        <is>
          <t>Amortization of right of use assets</t>
        </is>
      </c>
      <c r="B10" s="6" t="n">
        <v>11880</v>
      </c>
      <c r="C10" s="6" t="n">
        <v>2712</v>
      </c>
    </row>
    <row r="11">
      <c r="A11" s="4" t="inlineStr">
        <is>
          <t>Deferred financing costs</t>
        </is>
      </c>
      <c r="B11" s="6" t="n">
        <v>31186</v>
      </c>
      <c r="C11" s="6" t="n">
        <v>4208</v>
      </c>
    </row>
    <row r="12">
      <c r="A12" s="4" t="inlineStr">
        <is>
          <t>Amortization of debt discount</t>
        </is>
      </c>
      <c r="B12" s="6" t="n">
        <v>205448</v>
      </c>
      <c r="C12" s="6" t="n">
        <v>32814</v>
      </c>
    </row>
    <row r="13">
      <c r="A13" s="4" t="inlineStr">
        <is>
          <t>Forgiveness of debt</t>
        </is>
      </c>
      <c r="B13" s="6" t="n">
        <v>-68608</v>
      </c>
    </row>
    <row r="14">
      <c r="A14" s="4" t="inlineStr">
        <is>
          <t>(Gain) loss on extinguishment of debt</t>
        </is>
      </c>
      <c r="B14" s="6" t="n">
        <v>-36276</v>
      </c>
      <c r="C14" s="6" t="n">
        <v>2390000</v>
      </c>
    </row>
    <row r="15">
      <c r="A15" s="3" t="inlineStr">
        <is>
          <t>Changes in assets and liabilities:</t>
        </is>
      </c>
    </row>
    <row r="16">
      <c r="A16" s="4" t="inlineStr">
        <is>
          <t>Increase (decrease) accounts receivable</t>
        </is>
      </c>
      <c r="B16" s="6" t="n">
        <v>-14544</v>
      </c>
      <c r="C16" s="6" t="n">
        <v>-46357</v>
      </c>
    </row>
    <row r="17">
      <c r="A17" s="4" t="inlineStr">
        <is>
          <t>Increase (decrease) inventories</t>
        </is>
      </c>
      <c r="B17" s="6" t="n">
        <v>22274</v>
      </c>
      <c r="C17" s="6" t="n">
        <v>50670</v>
      </c>
    </row>
    <row r="18">
      <c r="A18" s="4" t="inlineStr">
        <is>
          <t>Increase (decrease) in prepaid and other current assets</t>
        </is>
      </c>
      <c r="B18" s="6" t="n">
        <v>-6668</v>
      </c>
    </row>
    <row r="19">
      <c r="A19" s="4" t="inlineStr">
        <is>
          <t>Increase (decrease) deferred compensation</t>
        </is>
      </c>
      <c r="B19" s="6" t="n">
        <v>100000</v>
      </c>
      <c r="C19" s="6" t="n">
        <v>50000</v>
      </c>
    </row>
    <row r="20">
      <c r="A20" s="4" t="inlineStr">
        <is>
          <t>Increase (decrease) in Operating lease obligations</t>
        </is>
      </c>
      <c r="B20" s="6" t="n">
        <v>-11880</v>
      </c>
      <c r="C20" s="6" t="n">
        <v>-2712</v>
      </c>
    </row>
    <row r="21">
      <c r="A21" s="4" t="inlineStr">
        <is>
          <t>Increase (decrease) accounts payable and accrued liabilities</t>
        </is>
      </c>
      <c r="B21" s="6" t="n">
        <v>-97912</v>
      </c>
      <c r="C21" s="6" t="n">
        <v>73587</v>
      </c>
    </row>
    <row r="22">
      <c r="A22" s="4" t="inlineStr">
        <is>
          <t>Net cash used in operating activities</t>
        </is>
      </c>
      <c r="B22" s="6" t="n">
        <v>-180102</v>
      </c>
      <c r="C22" s="6" t="n">
        <v>-84954</v>
      </c>
    </row>
    <row r="23">
      <c r="A23" s="3" t="inlineStr">
        <is>
          <t>Cash flows from investing activities:</t>
        </is>
      </c>
    </row>
    <row r="24">
      <c r="A24" s="4" t="inlineStr">
        <is>
          <t>Acquisition of property and equipment</t>
        </is>
      </c>
      <c r="B24" s="6" t="n">
        <v>0</v>
      </c>
      <c r="C24" s="6" t="n">
        <v>-7572</v>
      </c>
    </row>
    <row r="25">
      <c r="A25" s="4" t="inlineStr">
        <is>
          <t>Net cash used in investing activities</t>
        </is>
      </c>
      <c r="B25" s="6" t="n">
        <v>0</v>
      </c>
      <c r="C25" s="6" t="n">
        <v>-7572</v>
      </c>
    </row>
    <row r="26">
      <c r="A26" s="3" t="inlineStr">
        <is>
          <t>Cash flows from financing activities:</t>
        </is>
      </c>
    </row>
    <row r="27">
      <c r="A27" s="4" t="inlineStr">
        <is>
          <t>Proceeds from loan payable</t>
        </is>
      </c>
      <c r="B27" s="6" t="n">
        <v>190908</v>
      </c>
      <c r="C27" s="6" t="n">
        <v>30000</v>
      </c>
    </row>
    <row r="28">
      <c r="A28" s="4" t="inlineStr">
        <is>
          <t>Proceeds from convertible debt</t>
        </is>
      </c>
      <c r="B28" s="6" t="n">
        <v>196500</v>
      </c>
      <c r="C28" s="6" t="n">
        <v>157140</v>
      </c>
    </row>
    <row r="29">
      <c r="A29" s="4" t="inlineStr">
        <is>
          <t>Proceeds from sale of stock</t>
        </is>
      </c>
      <c r="B29" s="6" t="n">
        <v>170061</v>
      </c>
      <c r="C29" s="6" t="n">
        <v>0</v>
      </c>
    </row>
    <row r="30">
      <c r="A30" s="4" t="inlineStr">
        <is>
          <t>Payment of loans payable</t>
        </is>
      </c>
      <c r="B30" s="6" t="n">
        <v>-140000</v>
      </c>
    </row>
    <row r="31">
      <c r="A31" s="4" t="inlineStr">
        <is>
          <t>Payments of convertible debt</t>
        </is>
      </c>
      <c r="B31" s="6" t="n">
        <v>-17500</v>
      </c>
      <c r="C31" s="6" t="n">
        <v>0</v>
      </c>
    </row>
    <row r="32">
      <c r="A32" s="4" t="inlineStr">
        <is>
          <t>Payments of advances from stockholder and accrued interest</t>
        </is>
      </c>
      <c r="B32" s="6" t="n">
        <v>-172576</v>
      </c>
      <c r="C32" s="6" t="n">
        <v>-71824</v>
      </c>
    </row>
    <row r="33">
      <c r="A33" s="4" t="inlineStr">
        <is>
          <t>Net cash provided by financing activities</t>
        </is>
      </c>
      <c r="B33" s="6" t="n">
        <v>227393</v>
      </c>
      <c r="C33" s="6" t="n">
        <v>115316</v>
      </c>
    </row>
    <row r="34">
      <c r="A34" s="4" t="inlineStr">
        <is>
          <t>Net increase in cash</t>
        </is>
      </c>
      <c r="B34" s="6" t="n">
        <v>47291</v>
      </c>
      <c r="C34" s="6" t="n">
        <v>22790</v>
      </c>
    </row>
    <row r="35">
      <c r="A35" s="4" t="inlineStr">
        <is>
          <t>Cash, beginning of year</t>
        </is>
      </c>
      <c r="B35" s="6" t="n">
        <v>22790</v>
      </c>
      <c r="C35" s="6" t="n">
        <v>0</v>
      </c>
    </row>
    <row r="36">
      <c r="A36" s="4" t="inlineStr">
        <is>
          <t>Cash, end of year</t>
        </is>
      </c>
      <c r="B36" s="6" t="n">
        <v>70081</v>
      </c>
      <c r="C36" s="6" t="n">
        <v>22790</v>
      </c>
    </row>
    <row r="37">
      <c r="A37" s="3" t="inlineStr">
        <is>
          <t>Supplemental cash flow information:</t>
        </is>
      </c>
    </row>
    <row r="38">
      <c r="A38" s="4" t="inlineStr">
        <is>
          <t>Cash paid for taxes</t>
        </is>
      </c>
      <c r="B38" s="6" t="n">
        <v>0</v>
      </c>
      <c r="C38" s="6" t="n">
        <v>0</v>
      </c>
    </row>
    <row r="39">
      <c r="A39" s="4" t="inlineStr">
        <is>
          <t>Cash paid for interest</t>
        </is>
      </c>
      <c r="B39" s="6" t="n">
        <v>6000</v>
      </c>
      <c r="C39" s="6" t="n">
        <v>58038</v>
      </c>
    </row>
    <row r="40">
      <c r="A40" s="3" t="inlineStr">
        <is>
          <t>Supplemental non-cash information</t>
        </is>
      </c>
    </row>
    <row r="41">
      <c r="A41" s="4" t="inlineStr">
        <is>
          <t>Issuance of convertible debt for deferred financing costs</t>
        </is>
      </c>
      <c r="B41" s="6" t="n">
        <v>0</v>
      </c>
      <c r="C41" s="6" t="n">
        <v>22860</v>
      </c>
    </row>
    <row r="42">
      <c r="A42" s="4" t="inlineStr">
        <is>
          <t>Debt discount from fair value of imbedded derivative</t>
        </is>
      </c>
      <c r="B42" s="6" t="n">
        <v>55000</v>
      </c>
      <c r="C42" s="6" t="n">
        <v>337496</v>
      </c>
    </row>
    <row r="43">
      <c r="A43" s="4" t="inlineStr">
        <is>
          <t>Reclassification of loan payable to convertible debt</t>
        </is>
      </c>
      <c r="B43" s="6" t="n">
        <v>0</v>
      </c>
      <c r="C43" s="6" t="n">
        <v>125000</v>
      </c>
    </row>
    <row r="44">
      <c r="A44" s="4" t="inlineStr">
        <is>
          <t>Issuance of stock for debt conversion, value</t>
        </is>
      </c>
      <c r="B44" s="5" t="n">
        <v>223657</v>
      </c>
      <c r="C44" s="5" t="n">
        <v>153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59" customWidth="1" min="1" max="1"/>
    <col width="16" customWidth="1" min="2" max="2"/>
    <col width="33" customWidth="1" min="3" max="3"/>
    <col width="14" customWidth="1" min="4" max="4"/>
  </cols>
  <sheetData>
    <row r="1">
      <c r="A1" s="1" t="inlineStr">
        <is>
          <t>Stockholders' Equity Disclosure (Details) - USD ($)</t>
        </is>
      </c>
      <c r="B1" s="2" t="inlineStr">
        <is>
          <t>12 Months Ended</t>
        </is>
      </c>
    </row>
    <row r="2">
      <c r="B2" s="2" t="inlineStr">
        <is>
          <t>Dec. 31, 2020</t>
        </is>
      </c>
      <c r="C2" s="2" t="inlineStr">
        <is>
          <t>Dec. 31, 2019</t>
        </is>
      </c>
      <c r="D2" s="2" t="inlineStr">
        <is>
          <t>Dec. 30, 2020</t>
        </is>
      </c>
    </row>
    <row r="3">
      <c r="A3" s="4" t="inlineStr">
        <is>
          <t>Common stock shares authorized</t>
        </is>
      </c>
      <c r="B3" s="6" t="n">
        <v>1000000000</v>
      </c>
      <c r="D3" s="6" t="n">
        <v>1000000000</v>
      </c>
    </row>
    <row r="4">
      <c r="A4" s="4" t="inlineStr">
        <is>
          <t>Common stock par value per share</t>
        </is>
      </c>
      <c r="B4" s="7" t="n">
        <v>1e-05</v>
      </c>
      <c r="D4" s="7" t="n">
        <v>1e-05</v>
      </c>
    </row>
    <row r="5">
      <c r="A5" s="4" t="inlineStr">
        <is>
          <t>Preferred stock shares authorized</t>
        </is>
      </c>
      <c r="B5" s="6" t="n">
        <v>51</v>
      </c>
      <c r="D5" s="6" t="n">
        <v>51</v>
      </c>
    </row>
    <row r="6">
      <c r="A6" s="4" t="inlineStr">
        <is>
          <t>Preferred stock par value per share</t>
        </is>
      </c>
      <c r="B6" s="7" t="n">
        <v>1e-05</v>
      </c>
      <c r="D6" s="7" t="n">
        <v>1e-05</v>
      </c>
    </row>
    <row r="7">
      <c r="A7" s="4" t="inlineStr">
        <is>
          <t>Common stock issued and outstanding</t>
        </is>
      </c>
      <c r="B7" s="6" t="n">
        <v>90823799</v>
      </c>
      <c r="D7" s="6" t="n">
        <v>19289141</v>
      </c>
    </row>
    <row r="8">
      <c r="A8" s="4" t="inlineStr">
        <is>
          <t>Reverse stock split of common stock</t>
        </is>
      </c>
      <c r="C8" s="4" t="inlineStr">
        <is>
          <t>1-for-10,000 reverse stock split</t>
        </is>
      </c>
    </row>
    <row r="9">
      <c r="A9" s="4" t="inlineStr">
        <is>
          <t>Preferred stock issued and outstanding</t>
        </is>
      </c>
      <c r="B9" s="6" t="n">
        <v>51</v>
      </c>
      <c r="D9" s="6" t="n">
        <v>51</v>
      </c>
    </row>
    <row r="10">
      <c r="A10" s="4" t="inlineStr">
        <is>
          <t>Issuance of stock for debt conversion, value</t>
        </is>
      </c>
      <c r="B10" s="5" t="n">
        <v>223657</v>
      </c>
      <c r="C10" s="5" t="n">
        <v>15318</v>
      </c>
    </row>
    <row r="11">
      <c r="A11" s="4" t="inlineStr">
        <is>
          <t>Issuance of stock for services, value</t>
        </is>
      </c>
      <c r="B11" s="6" t="n">
        <v>148000</v>
      </c>
    </row>
    <row r="12">
      <c r="A12" s="4" t="inlineStr">
        <is>
          <t>Issuance of stock for cash, value</t>
        </is>
      </c>
      <c r="B12" s="5" t="n">
        <v>170061</v>
      </c>
    </row>
    <row r="13">
      <c r="A13" s="4" t="inlineStr">
        <is>
          <t>Retired to treasury, shares</t>
        </is>
      </c>
      <c r="B13" s="6" t="n">
        <v>17000000</v>
      </c>
    </row>
    <row r="14">
      <c r="A14" s="4" t="inlineStr">
        <is>
          <t>Issuance of stock for deferred compensation, value</t>
        </is>
      </c>
      <c r="C14" s="5" t="n">
        <v>2890000</v>
      </c>
    </row>
    <row r="15">
      <c r="A15" s="4" t="inlineStr">
        <is>
          <t>Mar 27, 2020 - 111 Recovery Debt Conversion</t>
        </is>
      </c>
    </row>
    <row r="16">
      <c r="A16" s="4" t="inlineStr">
        <is>
          <t>Shares of common stock issued for debt conversion</t>
        </is>
      </c>
      <c r="B16" s="6" t="n">
        <v>1160804</v>
      </c>
    </row>
    <row r="17">
      <c r="A17" s="4" t="inlineStr">
        <is>
          <t>Issuance of stock for debt conversion, value</t>
        </is>
      </c>
      <c r="B17" s="5" t="n">
        <v>23100</v>
      </c>
    </row>
    <row r="18">
      <c r="A18" s="4" t="inlineStr">
        <is>
          <t>Jan 27, 2020 - Betsy for services</t>
        </is>
      </c>
    </row>
    <row r="19">
      <c r="A19" s="4" t="inlineStr">
        <is>
          <t>Issuance of stock for services, shares issued</t>
        </is>
      </c>
      <c r="B19" s="6" t="n">
        <v>1000000</v>
      </c>
    </row>
    <row r="20">
      <c r="A20" s="4" t="inlineStr">
        <is>
          <t>Issuance of stock for services, value</t>
        </is>
      </c>
      <c r="B20" s="5" t="n">
        <v>37000</v>
      </c>
    </row>
    <row r="21">
      <c r="A21" s="4" t="inlineStr">
        <is>
          <t>Jan 27, 2020 - Cole for services</t>
        </is>
      </c>
    </row>
    <row r="22">
      <c r="A22" s="4" t="inlineStr">
        <is>
          <t>Issuance of stock for services, shares issued</t>
        </is>
      </c>
      <c r="B22" s="6" t="n">
        <v>1000000</v>
      </c>
    </row>
    <row r="23">
      <c r="A23" s="4" t="inlineStr">
        <is>
          <t>Issuance of stock for services, value</t>
        </is>
      </c>
      <c r="B23" s="5" t="n">
        <v>37000</v>
      </c>
    </row>
    <row r="24">
      <c r="A24" s="4" t="inlineStr">
        <is>
          <t>Jan 27, 2020 - Patrick for services</t>
        </is>
      </c>
    </row>
    <row r="25">
      <c r="A25" s="4" t="inlineStr">
        <is>
          <t>Issuance of stock for services, shares issued</t>
        </is>
      </c>
      <c r="B25" s="6" t="n">
        <v>1000000</v>
      </c>
    </row>
    <row r="26">
      <c r="A26" s="4" t="inlineStr">
        <is>
          <t>Issuance of stock for services, value</t>
        </is>
      </c>
      <c r="B26" s="5" t="n">
        <v>37000</v>
      </c>
    </row>
    <row r="27">
      <c r="A27" s="4" t="inlineStr">
        <is>
          <t>Jan 27, 2020 - Vesthi for services</t>
        </is>
      </c>
    </row>
    <row r="28">
      <c r="A28" s="4" t="inlineStr">
        <is>
          <t>Issuance of stock for services, shares issued</t>
        </is>
      </c>
      <c r="B28" s="6" t="n">
        <v>1000000</v>
      </c>
    </row>
    <row r="29">
      <c r="A29" s="4" t="inlineStr">
        <is>
          <t>Issuance of stock for services, value</t>
        </is>
      </c>
      <c r="B29" s="5" t="n">
        <v>37000</v>
      </c>
    </row>
    <row r="30">
      <c r="A30" s="4" t="inlineStr">
        <is>
          <t>May 1, 2020 - RB Capital Debt Conversion</t>
        </is>
      </c>
    </row>
    <row r="31">
      <c r="A31" s="4" t="inlineStr">
        <is>
          <t>Shares of common stock issued for debt conversion</t>
        </is>
      </c>
      <c r="B31" s="6" t="n">
        <v>1200000</v>
      </c>
    </row>
    <row r="32">
      <c r="A32" s="4" t="inlineStr">
        <is>
          <t>Issuance of stock for debt conversion, value</t>
        </is>
      </c>
      <c r="B32" s="5" t="n">
        <v>1200</v>
      </c>
    </row>
    <row r="33">
      <c r="A33" s="4" t="inlineStr">
        <is>
          <t>May 22, 2020 - Actus Fund for Accrued Expenses</t>
        </is>
      </c>
    </row>
    <row r="34">
      <c r="A34" s="4" t="inlineStr">
        <is>
          <t>Shares of common stock issued for debt conversion</t>
        </is>
      </c>
      <c r="B34" s="6" t="n">
        <v>500000</v>
      </c>
    </row>
    <row r="35">
      <c r="A35" s="4" t="inlineStr">
        <is>
          <t>Issuance of stock for debt conversion, value</t>
        </is>
      </c>
      <c r="B35" s="5" t="n">
        <v>6900</v>
      </c>
    </row>
    <row r="36">
      <c r="A36" s="4" t="inlineStr">
        <is>
          <t>Jul 30, 2020 - 111 Recovery Debt Conversion</t>
        </is>
      </c>
    </row>
    <row r="37">
      <c r="A37" s="4" t="inlineStr">
        <is>
          <t>Shares of common stock issued for debt conversion</t>
        </is>
      </c>
      <c r="B37" s="6" t="n">
        <v>1783784</v>
      </c>
    </row>
    <row r="38">
      <c r="A38" s="4" t="inlineStr">
        <is>
          <t>Issuance of stock for debt conversion, value</t>
        </is>
      </c>
      <c r="B38" s="5" t="n">
        <v>6600</v>
      </c>
    </row>
    <row r="39">
      <c r="A39" s="4" t="inlineStr">
        <is>
          <t>Aug 14, 2020 - 111 Recovery Debt Conversion</t>
        </is>
      </c>
    </row>
    <row r="40">
      <c r="A40" s="4" t="inlineStr">
        <is>
          <t>Shares of common stock issued for debt conversion</t>
        </is>
      </c>
      <c r="B40" s="6" t="n">
        <v>2117647</v>
      </c>
    </row>
    <row r="41">
      <c r="A41" s="4" t="inlineStr">
        <is>
          <t>Issuance of stock for debt conversion, value</t>
        </is>
      </c>
      <c r="B41" s="5" t="n">
        <v>7200</v>
      </c>
    </row>
    <row r="42">
      <c r="A42" s="4" t="inlineStr">
        <is>
          <t>Sep 1, 2020 - Sold to Trillium Partners</t>
        </is>
      </c>
    </row>
    <row r="43">
      <c r="A43" s="4" t="inlineStr">
        <is>
          <t>Issuance of stock for cash, shares</t>
        </is>
      </c>
      <c r="B43" s="6" t="n">
        <v>3583400</v>
      </c>
    </row>
    <row r="44">
      <c r="A44" s="4" t="inlineStr">
        <is>
          <t>Issuance of stock for cash, value</t>
        </is>
      </c>
      <c r="B44" s="5" t="n">
        <v>25084</v>
      </c>
    </row>
    <row r="45">
      <c r="A45" s="4" t="inlineStr">
        <is>
          <t>Sep 2, 2020 - 111 Recovery Debt Conversion</t>
        </is>
      </c>
    </row>
    <row r="46">
      <c r="A46" s="4" t="inlineStr">
        <is>
          <t>Shares of common stock issued for debt conversion</t>
        </is>
      </c>
      <c r="B46" s="6" t="n">
        <v>2218750</v>
      </c>
    </row>
    <row r="47">
      <c r="A47" s="4" t="inlineStr">
        <is>
          <t>Issuance of stock for debt conversion, value</t>
        </is>
      </c>
      <c r="B47" s="5" t="n">
        <v>7100</v>
      </c>
    </row>
    <row r="48">
      <c r="A48" s="4" t="inlineStr">
        <is>
          <t>Sep 4, 2020 - Actus Fund Debt Conversion</t>
        </is>
      </c>
    </row>
    <row r="49">
      <c r="A49" s="4" t="inlineStr">
        <is>
          <t>Shares of common stock issued for debt conversion</t>
        </is>
      </c>
      <c r="B49" s="6" t="n">
        <v>2408500</v>
      </c>
    </row>
    <row r="50">
      <c r="A50" s="4" t="inlineStr">
        <is>
          <t>Issuance of stock for debt conversion, value</t>
        </is>
      </c>
      <c r="B50" s="5" t="n">
        <v>7515</v>
      </c>
    </row>
    <row r="51">
      <c r="A51" s="4" t="inlineStr">
        <is>
          <t>Sep 11, 2020 - 111 Recovery Accrued Interest Conversion</t>
        </is>
      </c>
    </row>
    <row r="52">
      <c r="A52" s="4" t="inlineStr">
        <is>
          <t>Shares of common stock issued for debt conversion</t>
        </is>
      </c>
      <c r="B52" s="6" t="n">
        <v>2206897</v>
      </c>
    </row>
    <row r="53">
      <c r="A53" s="4" t="inlineStr">
        <is>
          <t>Issuance of stock for debt conversion, value</t>
        </is>
      </c>
      <c r="B53" s="5" t="n">
        <v>6400</v>
      </c>
    </row>
    <row r="54">
      <c r="A54" s="4" t="inlineStr">
        <is>
          <t>Sep 11, 2020 - Sold to Trillium Partners</t>
        </is>
      </c>
    </row>
    <row r="55">
      <c r="A55" s="4" t="inlineStr">
        <is>
          <t>Issuance of stock for cash, shares</t>
        </is>
      </c>
      <c r="B55" s="6" t="n">
        <v>4427000</v>
      </c>
    </row>
    <row r="56">
      <c r="A56" s="4" t="inlineStr">
        <is>
          <t>Issuance of stock for cash, value</t>
        </is>
      </c>
      <c r="B56" s="5" t="n">
        <v>30989</v>
      </c>
    </row>
    <row r="57">
      <c r="A57" s="4" t="inlineStr">
        <is>
          <t>Sep 14, 2020 - Crown Bridge Debt Conversion</t>
        </is>
      </c>
    </row>
    <row r="58">
      <c r="A58" s="4" t="inlineStr">
        <is>
          <t>Shares of common stock issued for debt conversion</t>
        </is>
      </c>
      <c r="B58" s="6" t="n">
        <v>2000000</v>
      </c>
    </row>
    <row r="59">
      <c r="A59" s="4" t="inlineStr">
        <is>
          <t>Issuance of stock for debt conversion, value</t>
        </is>
      </c>
      <c r="B59" s="5" t="n">
        <v>5040</v>
      </c>
    </row>
    <row r="60">
      <c r="A60" s="4" t="inlineStr">
        <is>
          <t>Sep 16, 2020 - 111 Recovery Accrued Interest Conversion</t>
        </is>
      </c>
    </row>
    <row r="61">
      <c r="A61" s="4" t="inlineStr">
        <is>
          <t>Shares of common stock issued for debt conversion</t>
        </is>
      </c>
      <c r="B61" s="6" t="n">
        <v>2206897</v>
      </c>
    </row>
    <row r="62">
      <c r="A62" s="4" t="inlineStr">
        <is>
          <t>Issuance of stock for debt conversion, value</t>
        </is>
      </c>
      <c r="B62" s="5" t="n">
        <v>6400</v>
      </c>
    </row>
    <row r="63">
      <c r="A63" s="4" t="inlineStr">
        <is>
          <t>Oct 7, 2020 - Sold to Trillium Partners</t>
        </is>
      </c>
    </row>
    <row r="64">
      <c r="A64" s="4" t="inlineStr">
        <is>
          <t>Issuance of stock for cash, shares</t>
        </is>
      </c>
      <c r="B64" s="6" t="n">
        <v>4609000</v>
      </c>
    </row>
    <row r="65">
      <c r="A65" s="4" t="inlineStr">
        <is>
          <t>Issuance of stock for cash, value</t>
        </is>
      </c>
      <c r="B65" s="5" t="n">
        <v>32263</v>
      </c>
    </row>
    <row r="66">
      <c r="A66" s="4" t="inlineStr">
        <is>
          <t>Oct 9, 2020 - Actus Fund Debt Conversion</t>
        </is>
      </c>
    </row>
    <row r="67">
      <c r="A67" s="4" t="inlineStr">
        <is>
          <t>Shares of common stock issued for debt conversion</t>
        </is>
      </c>
      <c r="B67" s="6" t="n">
        <v>3410399</v>
      </c>
    </row>
    <row r="68">
      <c r="A68" s="4" t="inlineStr">
        <is>
          <t>Issuance of stock for debt conversion, value</t>
        </is>
      </c>
      <c r="B68" s="5" t="n">
        <v>6753</v>
      </c>
    </row>
    <row r="69">
      <c r="A69" s="4" t="inlineStr">
        <is>
          <t>Oct 22, 2020 - Crown Bridge Debt Conversion</t>
        </is>
      </c>
    </row>
    <row r="70">
      <c r="A70" s="4" t="inlineStr">
        <is>
          <t>Shares of common stock issued for debt conversion</t>
        </is>
      </c>
      <c r="B70" s="6" t="n">
        <v>3000000</v>
      </c>
    </row>
    <row r="71">
      <c r="A71" s="4" t="inlineStr">
        <is>
          <t>Issuance of stock for debt conversion, value</t>
        </is>
      </c>
      <c r="B71" s="5" t="n">
        <v>3255</v>
      </c>
    </row>
    <row r="72">
      <c r="A72" s="4" t="inlineStr">
        <is>
          <t>Oct 27, 2020 - 111 Recovery Accrued Interest Conversion</t>
        </is>
      </c>
    </row>
    <row r="73">
      <c r="A73" s="4" t="inlineStr">
        <is>
          <t>Shares of common stock issued for debt conversion</t>
        </is>
      </c>
      <c r="B73" s="6" t="n">
        <v>3142857</v>
      </c>
    </row>
    <row r="74">
      <c r="A74" s="4" t="inlineStr">
        <is>
          <t>Issuance of stock for debt conversion, value</t>
        </is>
      </c>
      <c r="B74" s="5" t="n">
        <v>6600</v>
      </c>
    </row>
    <row r="75">
      <c r="A75" s="4" t="inlineStr">
        <is>
          <t>Oct 30, 2020 - 111 Recovery Accrued Interest Conversion</t>
        </is>
      </c>
    </row>
    <row r="76">
      <c r="A76" s="4" t="inlineStr">
        <is>
          <t>Shares of common stock issued for debt conversion</t>
        </is>
      </c>
      <c r="B76" s="6" t="n">
        <v>3857143</v>
      </c>
    </row>
    <row r="77">
      <c r="A77" s="4" t="inlineStr">
        <is>
          <t>Issuance of stock for debt conversion, value</t>
        </is>
      </c>
      <c r="B77" s="5" t="n">
        <v>8100</v>
      </c>
    </row>
    <row r="78">
      <c r="A78" s="4" t="inlineStr">
        <is>
          <t>Nov 2, 2020 - Actus Fund Debt Conversion</t>
        </is>
      </c>
    </row>
    <row r="79">
      <c r="A79" s="4" t="inlineStr">
        <is>
          <t>Shares of common stock issued for debt conversion</t>
        </is>
      </c>
      <c r="B79" s="6" t="n">
        <v>3887096</v>
      </c>
    </row>
    <row r="80">
      <c r="A80" s="4" t="inlineStr">
        <is>
          <t>Issuance of stock for debt conversion, value</t>
        </is>
      </c>
      <c r="B80" s="5" t="n">
        <v>7697</v>
      </c>
    </row>
    <row r="81">
      <c r="A81" s="4" t="inlineStr">
        <is>
          <t>Nov 4, 2020 - Actus Fund Debt Conversion</t>
        </is>
      </c>
    </row>
    <row r="82">
      <c r="A82" s="4" t="inlineStr">
        <is>
          <t>Shares of common stock issued for debt conversion</t>
        </is>
      </c>
      <c r="B82" s="6" t="n">
        <v>4723500</v>
      </c>
    </row>
    <row r="83">
      <c r="A83" s="4" t="inlineStr">
        <is>
          <t>Issuance of stock for debt conversion, value</t>
        </is>
      </c>
      <c r="B83" s="5" t="n">
        <v>8462</v>
      </c>
    </row>
    <row r="84">
      <c r="A84" s="4" t="inlineStr">
        <is>
          <t>Nov 3, 2020 - 111 Recovery Accrued Interest Conversion</t>
        </is>
      </c>
    </row>
    <row r="85">
      <c r="A85" s="4" t="inlineStr">
        <is>
          <t>Shares of common stock issued for debt conversion</t>
        </is>
      </c>
      <c r="B85" s="6" t="n">
        <v>1500212</v>
      </c>
    </row>
    <row r="86">
      <c r="A86" s="4" t="inlineStr">
        <is>
          <t>Issuance of stock for debt conversion, value</t>
        </is>
      </c>
      <c r="B86" s="5" t="n">
        <v>3901</v>
      </c>
    </row>
    <row r="87">
      <c r="A87" s="4" t="inlineStr">
        <is>
          <t>Nov 3, 2020 - Sold to Continuation Capital</t>
        </is>
      </c>
    </row>
    <row r="88">
      <c r="A88" s="4" t="inlineStr">
        <is>
          <t>Issuance of stock for cash, shares</t>
        </is>
      </c>
      <c r="B88" s="6" t="n">
        <v>3500000</v>
      </c>
    </row>
    <row r="89">
      <c r="A89" s="4" t="inlineStr">
        <is>
          <t>Issuance of stock for cash, value</t>
        </is>
      </c>
      <c r="B89" s="5" t="n">
        <v>24500</v>
      </c>
    </row>
    <row r="90">
      <c r="A90" s="4" t="inlineStr">
        <is>
          <t>Nov 24, 2020 - Actus Fund Debt Conversion</t>
        </is>
      </c>
    </row>
    <row r="91">
      <c r="A91" s="4" t="inlineStr">
        <is>
          <t>Shares of common stock issued for debt conversion</t>
        </is>
      </c>
      <c r="B91" s="6" t="n">
        <v>4736300</v>
      </c>
    </row>
    <row r="92">
      <c r="A92" s="4" t="inlineStr">
        <is>
          <t>Issuance of stock for debt conversion, value</t>
        </is>
      </c>
      <c r="B92" s="5" t="n">
        <v>9947</v>
      </c>
    </row>
    <row r="93">
      <c r="A93" s="4" t="inlineStr">
        <is>
          <t>Dec 15, 2020 - PEO returned to Treasury</t>
        </is>
      </c>
    </row>
    <row r="94">
      <c r="A94" s="4" t="inlineStr">
        <is>
          <t>Retired to treasury, shares</t>
        </is>
      </c>
      <c r="B94" s="6" t="n">
        <v>17000000</v>
      </c>
    </row>
    <row r="95">
      <c r="A95" s="4" t="inlineStr">
        <is>
          <t>Dec 15, 2020 - Sold to Trillium Partners</t>
        </is>
      </c>
    </row>
    <row r="96">
      <c r="A96" s="4" t="inlineStr">
        <is>
          <t>Issuance of stock for cash, shares</t>
        </is>
      </c>
      <c r="B96" s="6" t="n">
        <v>8175000</v>
      </c>
    </row>
    <row r="97">
      <c r="A97" s="4" t="inlineStr">
        <is>
          <t>Issuance of stock for cash, value</t>
        </is>
      </c>
      <c r="B97" s="5" t="n">
        <v>57225</v>
      </c>
    </row>
    <row r="98">
      <c r="A98" s="4" t="inlineStr">
        <is>
          <t>Oct 19, 2019 - PEO</t>
        </is>
      </c>
    </row>
    <row r="99">
      <c r="A99" s="4" t="inlineStr">
        <is>
          <t>Issuance of stock for deferred compensation, shares issued</t>
        </is>
      </c>
      <c r="C99" s="6" t="n">
        <v>17000000</v>
      </c>
    </row>
    <row r="100">
      <c r="A100" s="4" t="inlineStr">
        <is>
          <t>Issuance of stock for deferred compensation, value</t>
        </is>
      </c>
      <c r="C100" s="5" t="n">
        <v>2890000</v>
      </c>
    </row>
    <row r="101">
      <c r="A101" s="4" t="inlineStr">
        <is>
          <t>Nov 27, 2019 - Illiad Conversion</t>
        </is>
      </c>
    </row>
    <row r="102">
      <c r="A102" s="4" t="inlineStr">
        <is>
          <t>Shares of common stock issued for debt conversion</t>
        </is>
      </c>
      <c r="B102" s="6" t="n">
        <v>1750000</v>
      </c>
    </row>
    <row r="103">
      <c r="A103" s="4" t="inlineStr">
        <is>
          <t>Issuance of stock for debt conversion, value</t>
        </is>
      </c>
      <c r="B103" s="5" t="n">
        <v>153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Income Taxes Disclosure (Details)</t>
        </is>
      </c>
      <c r="B1" s="2" t="inlineStr">
        <is>
          <t>Dec. 31, 2020USD ($)</t>
        </is>
      </c>
    </row>
    <row r="2">
      <c r="A2" s="3" t="inlineStr">
        <is>
          <t>Details</t>
        </is>
      </c>
    </row>
    <row r="3">
      <c r="A3" s="4" t="inlineStr">
        <is>
          <t>Federal net operating tax loss carryforwards</t>
        </is>
      </c>
      <c r="B3" s="5" t="n">
        <v>50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isclosure: Schedule of Deferred Tax Assets (Details) - USD ($)</t>
        </is>
      </c>
      <c r="B1" s="2" t="inlineStr">
        <is>
          <t>Dec. 31, 2020</t>
        </is>
      </c>
      <c r="C1" s="2" t="inlineStr">
        <is>
          <t>Dec. 30, 2020</t>
        </is>
      </c>
    </row>
    <row r="2">
      <c r="A2" s="3" t="inlineStr">
        <is>
          <t>Details</t>
        </is>
      </c>
    </row>
    <row r="3">
      <c r="A3" s="4" t="inlineStr">
        <is>
          <t>Net operating loss carryforwards</t>
        </is>
      </c>
      <c r="B3" s="5" t="n">
        <v>1447335</v>
      </c>
      <c r="C3" s="5" t="n">
        <v>1407182</v>
      </c>
    </row>
    <row r="4">
      <c r="A4" s="4" t="inlineStr">
        <is>
          <t>Startup costs</t>
        </is>
      </c>
      <c r="B4" s="6" t="n">
        <v>0</v>
      </c>
      <c r="C4" s="6" t="n">
        <v>1827</v>
      </c>
    </row>
    <row r="5">
      <c r="A5" s="4" t="inlineStr">
        <is>
          <t>Deferred compensation</t>
        </is>
      </c>
      <c r="B5" s="6" t="n">
        <v>133671</v>
      </c>
      <c r="C5" s="6" t="n">
        <v>103671</v>
      </c>
    </row>
    <row r="6">
      <c r="A6" s="4" t="inlineStr">
        <is>
          <t>Depreciation (attributable to deferred tax assets)</t>
        </is>
      </c>
      <c r="B6" s="6" t="n">
        <v>0</v>
      </c>
      <c r="C6" s="6" t="n">
        <v>-38004</v>
      </c>
    </row>
    <row r="7">
      <c r="A7" s="4" t="inlineStr">
        <is>
          <t>Deferred tax asset, gross</t>
        </is>
      </c>
      <c r="B7" s="6" t="n">
        <v>1581006</v>
      </c>
      <c r="C7" s="6" t="n">
        <v>1474676</v>
      </c>
    </row>
    <row r="8">
      <c r="A8" s="4" t="inlineStr">
        <is>
          <t>Less valuation allowance</t>
        </is>
      </c>
      <c r="B8" s="6" t="n">
        <v>-1581006</v>
      </c>
      <c r="C8" s="6" t="n">
        <v>-1474676</v>
      </c>
    </row>
    <row r="9">
      <c r="A9" s="4" t="inlineStr">
        <is>
          <t>Deferred tax asset, net</t>
        </is>
      </c>
      <c r="B9" s="5" t="n">
        <v>0</v>
      </c>
      <c r="C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isclosure: Schedule of Effective Income Tax Rate Reconciliation (Details)</t>
        </is>
      </c>
      <c r="B1" s="2" t="inlineStr">
        <is>
          <t>12 Months Ended</t>
        </is>
      </c>
    </row>
    <row r="2">
      <c r="B2" s="2" t="inlineStr">
        <is>
          <t>Dec. 31, 2020</t>
        </is>
      </c>
      <c r="C2" s="2" t="inlineStr">
        <is>
          <t>Dec. 31, 2019</t>
        </is>
      </c>
    </row>
    <row r="3">
      <c r="A3" s="3" t="inlineStr">
        <is>
          <t>Details</t>
        </is>
      </c>
    </row>
    <row r="4">
      <c r="A4" s="4" t="inlineStr">
        <is>
          <t>U.S. statutory rate</t>
        </is>
      </c>
      <c r="B4" s="4" t="inlineStr">
        <is>
          <t>(21.00%)</t>
        </is>
      </c>
      <c r="C4" s="4" t="inlineStr">
        <is>
          <t>(21.00%)</t>
        </is>
      </c>
    </row>
    <row r="5">
      <c r="A5" s="4" t="inlineStr">
        <is>
          <t>Income tax expenses, state and local</t>
        </is>
      </c>
      <c r="B5" s="4" t="inlineStr">
        <is>
          <t>6.00%</t>
        </is>
      </c>
      <c r="C5" s="4" t="inlineStr">
        <is>
          <t>6.00%</t>
        </is>
      </c>
    </row>
    <row r="6">
      <c r="A6" s="4" t="inlineStr">
        <is>
          <t>Change in valuation allowance</t>
        </is>
      </c>
      <c r="B6" s="4" t="inlineStr">
        <is>
          <t>15.00%</t>
        </is>
      </c>
      <c r="C6" s="4" t="inlineStr">
        <is>
          <t>1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78" customWidth="1" min="2" max="2"/>
    <col width="78" customWidth="1" min="3" max="3"/>
  </cols>
  <sheetData>
    <row r="1">
      <c r="A1" s="1" t="inlineStr">
        <is>
          <t>Significant Customer Concentrations (Details)</t>
        </is>
      </c>
      <c r="B1" s="2" t="inlineStr">
        <is>
          <t>12 Months Ended</t>
        </is>
      </c>
    </row>
    <row r="2">
      <c r="B2" s="2" t="inlineStr">
        <is>
          <t>Dec. 31, 2020</t>
        </is>
      </c>
      <c r="C2" s="2" t="inlineStr">
        <is>
          <t>Dec. 31, 2019</t>
        </is>
      </c>
    </row>
    <row r="3">
      <c r="A3" s="4" t="inlineStr">
        <is>
          <t>Annual Sales</t>
        </is>
      </c>
    </row>
    <row r="4">
      <c r="A4" s="4" t="inlineStr">
        <is>
          <t>Customer concentrations</t>
        </is>
      </c>
      <c r="B4" s="4" t="inlineStr">
        <is>
          <t>two customers, each over 5% of sales, which accounted for 23% of total sales.</t>
        </is>
      </c>
      <c r="C4" s="4" t="inlineStr">
        <is>
          <t>four customers, each over 5% of sales, which accounted for 32% of total sales</t>
        </is>
      </c>
    </row>
    <row r="5">
      <c r="A5" s="4" t="inlineStr">
        <is>
          <t>Receivables Balance</t>
        </is>
      </c>
    </row>
    <row r="6">
      <c r="A6" s="4" t="inlineStr">
        <is>
          <t>Customer concentrations</t>
        </is>
      </c>
      <c r="B6" s="4" t="inlineStr">
        <is>
          <t>three customers represented 89% of this balance</t>
        </is>
      </c>
      <c r="C6" s="4" t="inlineStr">
        <is>
          <t>two customers represented 84% of this balance</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isclosure: Schedule of Fair Value, Assets and Liabilities (Details) - USD ($)</t>
        </is>
      </c>
      <c r="B1" s="2" t="inlineStr">
        <is>
          <t>Dec. 31, 2020</t>
        </is>
      </c>
      <c r="C1" s="2" t="inlineStr">
        <is>
          <t>Dec. 30, 2020</t>
        </is>
      </c>
    </row>
    <row r="2">
      <c r="A2" s="3" t="inlineStr">
        <is>
          <t>Details</t>
        </is>
      </c>
    </row>
    <row r="3">
      <c r="A3" s="4" t="inlineStr">
        <is>
          <t>Derivative liability, fair value measurement</t>
        </is>
      </c>
      <c r="B3" s="5" t="n">
        <v>201430</v>
      </c>
      <c r="C3" s="5" t="n">
        <v>3962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79" customWidth="1" min="2" max="2"/>
    <col width="80" customWidth="1" min="3" max="3"/>
  </cols>
  <sheetData>
    <row r="1">
      <c r="A1" s="1" t="inlineStr">
        <is>
          <t>Operating Lease Liability, Disclosure (Details) - USD ($)</t>
        </is>
      </c>
      <c r="B1" s="2" t="inlineStr">
        <is>
          <t>12 Months Ended</t>
        </is>
      </c>
    </row>
    <row r="2">
      <c r="B2" s="2" t="inlineStr">
        <is>
          <t>Dec. 31, 2020</t>
        </is>
      </c>
      <c r="C2" s="2" t="inlineStr">
        <is>
          <t>Dec. 31, 2019</t>
        </is>
      </c>
    </row>
    <row r="3">
      <c r="A3" s="4" t="inlineStr">
        <is>
          <t>Rent expense</t>
        </is>
      </c>
      <c r="B3" s="5" t="n">
        <v>39460</v>
      </c>
      <c r="C3" s="5" t="n">
        <v>53919</v>
      </c>
    </row>
    <row r="4">
      <c r="A4" s="4" t="inlineStr">
        <is>
          <t>Retail Space</t>
        </is>
      </c>
    </row>
    <row r="5">
      <c r="A5" s="4" t="inlineStr">
        <is>
          <t>Lessor, Operating Lease, Description</t>
        </is>
      </c>
      <c r="B5" s="4" t="inlineStr">
        <is>
          <t>One lease has monthly payments from $1,350 to $1,665 which expires in May 2024</t>
        </is>
      </c>
      <c r="C5" s="4" t="inlineStr">
        <is>
          <t>The second lease has a contingent rental based on 10% of sales. Contingent rentals are not included in operating lease liabilitie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isclosure: Undiscounted future minimum lease payments (Details) - USD ($)</t>
        </is>
      </c>
      <c r="B1" s="2" t="inlineStr">
        <is>
          <t>Dec. 31, 2020</t>
        </is>
      </c>
      <c r="C1" s="2" t="inlineStr">
        <is>
          <t>Dec. 30, 2020</t>
        </is>
      </c>
    </row>
    <row r="2">
      <c r="A2" s="3" t="inlineStr">
        <is>
          <t>Details</t>
        </is>
      </c>
    </row>
    <row r="3">
      <c r="A3" s="4" t="inlineStr">
        <is>
          <t>Total minimum lease payments due</t>
        </is>
      </c>
      <c r="B3" s="5" t="n">
        <v>63440</v>
      </c>
    </row>
    <row r="4">
      <c r="A4" s="4" t="inlineStr">
        <is>
          <t>Operating lease liabilities - current</t>
        </is>
      </c>
      <c r="B4" s="6" t="n">
        <v>13665</v>
      </c>
      <c r="C4" s="5" t="n">
        <v>11880</v>
      </c>
    </row>
    <row r="5">
      <c r="A5" s="4" t="inlineStr">
        <is>
          <t>Operating lease liabilities - long-term</t>
        </is>
      </c>
      <c r="B5" s="5" t="n">
        <v>40289</v>
      </c>
      <c r="C5" s="5" t="n">
        <v>539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t>
        </is>
      </c>
      <c r="B1" s="2" t="inlineStr">
        <is>
          <t>Feb. 10, 2021USD ($)</t>
        </is>
      </c>
    </row>
    <row r="2">
      <c r="A2" s="4" t="inlineStr">
        <is>
          <t>Acquisition Agreement with Digital Age Business</t>
        </is>
      </c>
    </row>
    <row r="3">
      <c r="A3" s="4" t="inlineStr">
        <is>
          <t>Commitments</t>
        </is>
      </c>
      <c r="B3" s="5"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Business, Organization, and Liquidity</t>
        </is>
      </c>
      <c r="B1" s="2" t="inlineStr">
        <is>
          <t>Dec. 31, 2020</t>
        </is>
      </c>
    </row>
    <row r="2">
      <c r="A2" s="3" t="inlineStr">
        <is>
          <t>Notes</t>
        </is>
      </c>
    </row>
    <row r="3">
      <c r="A3" s="4" t="inlineStr">
        <is>
          <t>Business, Organization, and Liquidity</t>
        </is>
      </c>
      <c r="B3" s="4" t="inlineStr">
        <is>
          <t>Note 1. Business, Organization, and Liquidity Business and Organization Bergio International, Inc. (the Company) was incorporated in the State of Delaware on July 24, 2007 under the name Alba Mineral Exploration, Inc. On October 21, 2009, as a result of a Share Exchange Agreement, the corporations name was changed to Bergio International, Inc. The Company is engaged in the product design, manufacturing, distribution of fine jewelry primarily in the United States and is headquartered in Fairfield, New Jersey. The Company also two retail stores located in Closter, NJ and Atlantic City, NJ. The Companys intent is to take advantage of the Bergio brand and establish a chain of retail stores worldwide and increase its online presence. Our branded product lines are products and/or collections designed by our designer and CEO Berge Abajian and will be the centerpiece of our retail stores. In September 2019, Bergio International, Inc. filed a Certificate of Amendment to the Certificate of Incorporation to effectuate a 1-for-10,000 reverse stock split of the Companys common stock. All share and per share data have been adjusted to reflect such stock split. On February 19, 2020, the Company changed its state of incorporation to the State of Wyoming. In July 2020, the Company filed a Registration Statement on Form S-1 with the purpose of providing funds for its operational plans as well as paying off debt to improve the Companys financial position. There can be no assurance that the Company can raise sufficient from this offering to fund its plans. On February 10, 2021, Bergio International, Inc. entered into an Acquisition Agreement with Digital Age Business, Inc., a Florida corporation, (Digital Age), pursuant to which the shareholders of Digital Age agreed to sell all of the assets and liabilities of its Aphrodites business to a recently formed wholly-owned subsidiary of the Company known as Aphrodites Marketing, Inc., a Wyoming corporation in exchange for newly created Series B Preferred Stock of the Company, which collectively, shall be convertible at Shareholders option, at any time, in whole or in part, into that number of shares of common stock of the Company which shall equal thirty percent (30%) of the total issued and outstanding common stock of the Company (as determined at the earlier of (i) the date of conversion of the Series B Preferred Stock; and (ii) eighteen (18) months following the Closing). In addition, the Company will provide an additional $5,000,000 in financing for Aphrodites Marketing, Inc. (See Note to the Consolidated Financial Statements for additional detail and Form 8-K filed with the SEC on February 17, 2021. The funding for this acquisition will be a combination of proceeds from the issuance of common stock from our S-1 Registration Statement and debt. Basis of Presentation In the opinion of management, the accompanying unaudited consolidated financial statements contain all adjustments necessary consisting of normal recurring adjustments to present fairly the financial position of the Company as of December 31, 2020, the results of operations for the years ended December 31, 2020 and 2019, and statements of cash flows for the years ended December 31, 2020 and 2019. The financial statements have been prepared in accordance with the requirements of Form 10-K. Impact of the COVID-19 Coronavirus The Companys operations have been affected by the recent and ongoing outbreak of the coronavirus disease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including a significant disruption in consumer demand and accessories,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 As such, the comparability of the Company's operating results has been affected by significant adverse impacts related to the COVID-19 pandemic. The Company has increased its online presence to minimize the impact of having to close its retail stores as well as directing efforts towards its wholesale operations. Going Concern The accompanying consolidated financial statements have been prepared in conformity with accounting principles generally accepted in the United States of America, which contemplates continuation of the Company as a going concern. The Company has suffered recurring losses, and at December 31, 2020, the Company had a stockholders deficit of $171,048. As of December 31, 2020, the Company had only $70,081 cash on hand and $545,170 in convertible debt and loans payable on December 31, 2020. These factors raise substantial doubt about the Company's ability to continue as a going concern. The recoverability of a major portion of the recorded asset amounts shown in the accompanying consolidated balance sheet is dependent upon continued operations of the Company, which in turn, is dependent upon the Company's ability to raise capital and/or generate positive cash flows from operations. In addition to obtaining new customers and increasing sales to existing customers, management plans to achieve profitability by also establishing Bergio as a holding company for the purpose of establishing retails stores worldwide. These consolidated financial statements do not include any adjustments relating to the recoverability and classification of recorded assets, or the amounts and classification of liabilities that might be necessary in the event the Company cannot continue in existence. On February 10, 2021, Bergio International, Inc. entered into an Acquisition Agreement with Digital Age Business, Inc., a Florida corporation, (Digital Age), pursuant to which the shareholders of Digital Age agreed to sell all of the assets and liabilities of its Aphrodites business to a recently formed wholly-owned subsidiary of the Company known as Aphrodites Marketing, Inc., a Wyoming corporation in exchange for newly created Series B Preferred Stock of the Company, which collectively, shall be convertible at Shareholders option, at any time, in whole or in part, into that number of shares of common stock of the Company which shall equal thirty percent (30%) of the total issued and outstanding common stock of the Company (as determined at the earlier of (i) the date of conversion of the Series B Preferred Stock; and (ii) eighteen (18) months following the Closing). In addition, the Company will provide an additional $5,000,000 in financing for Aphrodites Marketing, Inc. (See Note to the Consolidated Financial Statements for additional detail and Form 8-K file with the SEC on February 17, 2021. The funding for this acquisition will be a combination of proceeds from the issuance of common stock from our S-1 Registration Statement and debt. Aphrodite is expected to increase our online presence and provide for expansion of the Bergio Brand. Aphrodite is a one-stop shop for jewelry, gifts, and surprises for any occasion. The online store provides for a unique gifting experience in the ecommerce space. With their technological experience in ecommerce, we expect to grow the Bergio Brand, and in conjunction with Bergios design expertise and years of experience in the jewelry industry, we believe we can successfully grow the business. We are now amassing one of the best teams and technology in this space. However, there can be no assurance that this venture will be successful or that the Company can raise the required capital to fund this operation.</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Dec. 31, 2020</t>
        </is>
      </c>
    </row>
    <row r="2">
      <c r="A2" s="3" t="inlineStr">
        <is>
          <t>Notes</t>
        </is>
      </c>
    </row>
    <row r="3">
      <c r="A3" s="4" t="inlineStr">
        <is>
          <t>Summary of Significant Accounting Policies</t>
        </is>
      </c>
      <c r="B3" s="4" t="inlineStr">
        <is>
          <t>Note 2.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isks and Uncertainties: The Companys operations are subject to a number of risks, including but not limited to changes in the general economy, demand for the Companys products, and the success of its customers. Revenue Recognition: Revenues are recognized at the time of shipment to with the price to the buyer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 Fair Value of Financial Instruments: The Company estimates that the fair value of all financial instruments at December 31, 2020 and, 2019, as defined in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balance sheets as of December 31, 2020 and 2019 for cash, accounts receivable, inventories and accounts payable and loan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Accounting for Income Taxes: The Company accounts for income taxes using the asset and liability method described in FASB ASC 740, Income Taxes. Deferred tax assets arise from a variety of sources, the most significant being as follows: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come Tax Uncertainti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December 31, 2020 and 2019, the Company did not incur any expense related to interest or penalties for income tax matters, and no such amounts were accrued as of December 31, 2020 and 2019. Cash and Cash Equivalents: Cash equivalents are comprised of certain highly liquid instruments with a maturity of three months or less when purchased. The Company did not have any cash equivalents on hand at December 31, 2020 and December 31, 2019. Accounts Receivable: Accounts receivable are generated from sales of fine jewelry to retail outlets throughout the United States. At December 31, 2020 and December 31, 2019, accounts receivable were substantially comprised of balances due from retailers.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The Company historically has been able to collect the accounts receivable balance during a period of nine months to a year. While credit losses have historically been within the Companys expectation and the provision established, the Company cannot guarantee that this will continue. As of December 31, 2020 and 2019, the allowance for doubtful accounts was $-0- and $-0-, respectively. Concentrations of Credit Risk: Cash Held in Banks: The Company maintains cash balances at a financial institution that is insured by the Federal Deposit Insurance Corporation (FDIC) up to federally insured limits. At times balances may exceed FDIC insured limits. The Company has not experienced any losses in such accounts. Accounts Receivable: The Companys customer base is primarily comprised of balances due from retailers. Concentrations of credit risk with respect to accounts receivable is limited due to the wide variety of customers and markets into which the Companys services are provided, as well as their dispersion across many different geographical areas. The Company has been expanding its brand into retail stores. These sales come with a lower degree of credit risk as these sales are made by cash or credit card. As is characteristic of the Companys business and of the jewelry industry generally, the Company extends its customers seasonal credit terms. The carrying amount of receivables approximates fair value. The Company routinely assesses the financial strength of its customers and believes its credit risk exposure on accounts receivable is limited. Based on managements review of accounts receivable, an allowance for doubtful accounts is recorded, if appropriate. The Company does not require collateral to support these financial instruments. Inventories: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Subsequent Events: The Company evaluated subsequent events, which are events or transactions that occurred after December 31, 2020 through the issuance of the accompanying financial statements. Property and Equipment: Equipment is stated at cost, net of accumulated depreciation. Depreciation and amortization are provided on a straight-line basis over periods ranging from 5 to 10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years ended December 31, 2020 and 2019. Investment in Unconsolidated Affiliates: The Company owns less than 20% or otherwise does not exercise significant influence, are stated at cost. At December 31, 2020 and December 31, 2019, the Company had an investment in which the Company owned less than 1% interest in an unconsolidated affiliate and therefore the investment is carried at cost. Equity-Based Compensation: The Company accounts for equity-based compensation transactions with employees under the provisions of ASC Topic No. 718, Compensation: Stock Compensation (Topic No. 718). Topic No. 718 requires the recognition of the fair value of equity-based compensation in net income. The fair value of common stock issued for compensation is measured at the market price on the date of grant. The fair value of the Companys equity instruments, other than common stocks,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granted to employees is amortized over the vesting period of the award and the Company elected to use the straight-line method for awards granted after the adoption of Topic No. 718.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Net (Loss) Income per Common Share: Basic net (loss) income per share attributable to common stockholders is computed by dividing net (loss) income by the weighted-average number of common shares outstanding during the period. Diluted income per share is computed by dividing net income by the weighted-average number of common shares outstanding during the period, including common stock equivalents, such as stock options and warrants using the treasury stock method. Diluted loss per share is computed by dividing net loss by the weighted-average number of common shares outstanding during the period and excludes the anti-dilutive effects of common stock equivalents. Recently Adopted Authoritative Pronouncement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We do not expect the adoption of this standard to have a significant impact on our financial position and results of operations. No other recently issued accounting pronouncements had or are expected to have a material impact on the Companys consolidated financial stateme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Basic and Diluted Income (loss) Per Share Disclosure</t>
        </is>
      </c>
      <c r="B1" s="2" t="inlineStr">
        <is>
          <t>Dec. 31, 2020</t>
        </is>
      </c>
    </row>
    <row r="2">
      <c r="A2" s="3" t="inlineStr">
        <is>
          <t>Notes</t>
        </is>
      </c>
    </row>
    <row r="3">
      <c r="A3" s="4" t="inlineStr">
        <is>
          <t>Basic and Diluted Income (loss) Per Share Disclosure</t>
        </is>
      </c>
      <c r="B3" s="4" t="inlineStr">
        <is>
          <t xml:space="preserve">Note 3. Basic and Diluted Income (Loss) Per Share Net loss per share has been computed according to FASB ASC 260, Earnings per Share, which requires a dual presentation of basic and diluted earnings (loss) per share (EPS). Basic EPS represents net loss divided by the weighted average number of common shares outstanding during a reporting period. Diluted EPS reflects the potential dilution that could occur if securities, including warrants and options, were converted into common stock. The dilutive effect of outstanding warrants, options, and/or conversions is reflected in earnings per share by use of the treasury stock method. In applying the treasury stock method for stock-based compensation arrangements, the assumed proceeds are computed as the sum of the amount the employee must pay upon exercise. For the years ended December 31. 2020 and 2019, basic net loss per share equaled the diluted loss per share, since the effect of shares potentially issuable upon exercise or conversion was anti-dilutive. For the years ended December 31, 2020 and 2019, 92,755,675 and 10,108,052 shares, respectively, issuable upon the conversion of convertible debt were not included in the computation of diluted net loss because their inclusion would be anti-dilutive. December 31, 2020 December 31, 2019 Basic net loss per share computation: Net loss $ (148,050) $ (3,035,043) Weighted-average common shares outstanding 47,238,741 3,641,196 Basic net loss per share $ (0.00) $ (0.83) Diluted net loss per share computation: Net loss $ (148,050) $ (3,035,043) Weighted-average common shares outstanding: 47,238,741 3,641,196 Incremental shares attributable to the assumed exercise of outstanding stock options and warrants -- -- Total adjusted weighted-average shares 47,238,741 3,641,196 Diluted net loss per share $ (0.00) $ (0.83)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4:34Z</dcterms:created>
  <dcterms:modified xmlns:dcterms="http://purl.org/dc/terms/" xmlns:xsi="http://www.w3.org/2001/XMLSchema-instance" xsi:type="dcterms:W3CDTF">2021-03-31T16:14:34Z</dcterms:modified>
</cp:coreProperties>
</file>